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THE COMPANY" sheetId="6" state="visible" r:id="rId6"/>
    <sheet xmlns:r="http://schemas.openxmlformats.org/officeDocument/2006/relationships" name="GOING CONCERN" sheetId="7" state="visible" r:id="rId7"/>
    <sheet xmlns:r="http://schemas.openxmlformats.org/officeDocument/2006/relationships" name="ACCRUED EXPENSES" sheetId="8" state="visible" r:id="rId8"/>
    <sheet xmlns:r="http://schemas.openxmlformats.org/officeDocument/2006/relationships" name="DEBT" sheetId="9" state="visible" r:id="rId9"/>
    <sheet xmlns:r="http://schemas.openxmlformats.org/officeDocument/2006/relationships" name="FAIR VALUE OF FINANCIAL INSTRUM" sheetId="10" state="visible" r:id="rId10"/>
    <sheet xmlns:r="http://schemas.openxmlformats.org/officeDocument/2006/relationships" name="DERIVATIVE FINANCIAL INSTRUMENT" sheetId="11" state="visible" r:id="rId11"/>
    <sheet xmlns:r="http://schemas.openxmlformats.org/officeDocument/2006/relationships" name="STOCKHOLDERS' DEFICIT" sheetId="12" state="visible" r:id="rId12"/>
    <sheet xmlns:r="http://schemas.openxmlformats.org/officeDocument/2006/relationships" name="INCOME (LOSS) PER COMMON SHARE" sheetId="13" state="visible" r:id="rId13"/>
    <sheet xmlns:r="http://schemas.openxmlformats.org/officeDocument/2006/relationships" name="RELATED PARTY TRANSACTIONS" sheetId="14" state="visible" r:id="rId14"/>
    <sheet xmlns:r="http://schemas.openxmlformats.org/officeDocument/2006/relationships" name="MERGER" sheetId="15" state="visible" r:id="rId15"/>
    <sheet xmlns:r="http://schemas.openxmlformats.org/officeDocument/2006/relationships" name="RECENT ACCOUNTING PRONOUNCEMENT" sheetId="16" state="visible" r:id="rId16"/>
    <sheet xmlns:r="http://schemas.openxmlformats.org/officeDocument/2006/relationships" name="SUBSEQUENT EVENTS" sheetId="17" state="visible" r:id="rId17"/>
    <sheet xmlns:r="http://schemas.openxmlformats.org/officeDocument/2006/relationships" name="ACCRUED EXPENSES (Tables)" sheetId="18" state="visible" r:id="rId18"/>
    <sheet xmlns:r="http://schemas.openxmlformats.org/officeDocument/2006/relationships" name="DEBT (Tables)" sheetId="19" state="visible" r:id="rId19"/>
    <sheet xmlns:r="http://schemas.openxmlformats.org/officeDocument/2006/relationships" name="FAIR VALUE OF FINANCIAL INSTR20" sheetId="20" state="visible" r:id="rId20"/>
    <sheet xmlns:r="http://schemas.openxmlformats.org/officeDocument/2006/relationships" name="DERIVATIVE FINANCIAL INSTRUME21" sheetId="21" state="visible" r:id="rId21"/>
    <sheet xmlns:r="http://schemas.openxmlformats.org/officeDocument/2006/relationships" name="STOCKHOLDERS DEFICIT (Tables)" sheetId="22" state="visible" r:id="rId22"/>
    <sheet xmlns:r="http://schemas.openxmlformats.org/officeDocument/2006/relationships" name="GOING CONCERN (Details Narrativ" sheetId="23" state="visible" r:id="rId23"/>
    <sheet xmlns:r="http://schemas.openxmlformats.org/officeDocument/2006/relationships" name="ACCRUED EXPENSES (Details)" sheetId="24" state="visible" r:id="rId24"/>
    <sheet xmlns:r="http://schemas.openxmlformats.org/officeDocument/2006/relationships" name="ACCRUED EXPENSES (Details Narra" sheetId="25" state="visible" r:id="rId25"/>
    <sheet xmlns:r="http://schemas.openxmlformats.org/officeDocument/2006/relationships" name="DEBT (Details)" sheetId="26" state="visible" r:id="rId26"/>
    <sheet xmlns:r="http://schemas.openxmlformats.org/officeDocument/2006/relationships" name="DEBT (Details 1)" sheetId="27" state="visible" r:id="rId27"/>
    <sheet xmlns:r="http://schemas.openxmlformats.org/officeDocument/2006/relationships" name="DEBT (Details Narrative)" sheetId="28" state="visible" r:id="rId28"/>
    <sheet xmlns:r="http://schemas.openxmlformats.org/officeDocument/2006/relationships" name="FAIR VALUE OF FINANCIAL INSTR29" sheetId="29" state="visible" r:id="rId29"/>
    <sheet xmlns:r="http://schemas.openxmlformats.org/officeDocument/2006/relationships" name="DERIVATIVE FINANCIAL INSTRUME30" sheetId="30" state="visible" r:id="rId30"/>
    <sheet xmlns:r="http://schemas.openxmlformats.org/officeDocument/2006/relationships" name="DERIVATIVE FINANCIAL INSTRUME31" sheetId="31" state="visible" r:id="rId31"/>
    <sheet xmlns:r="http://schemas.openxmlformats.org/officeDocument/2006/relationships" name="STOCKHOLDERS_ DEFICIT (Details)" sheetId="32" state="visible" r:id="rId32"/>
    <sheet xmlns:r="http://schemas.openxmlformats.org/officeDocument/2006/relationships" name="STOCKHOLDERS_ DEFICIT (Details " sheetId="33" state="visible" r:id="rId33"/>
    <sheet xmlns:r="http://schemas.openxmlformats.org/officeDocument/2006/relationships" name="INCOME (LOSS) PER COMMON SHARE " sheetId="34" state="visible" r:id="rId34"/>
    <sheet xmlns:r="http://schemas.openxmlformats.org/officeDocument/2006/relationships" name="RELATED PARTY TRANSACTIONS (Det" sheetId="35" state="visible" r:id="rId35"/>
    <sheet xmlns:r="http://schemas.openxmlformats.org/officeDocument/2006/relationships" name="MERGER (Details Narrative)" sheetId="36" state="visible" r:id="rId36"/>
    <sheet xmlns:r="http://schemas.openxmlformats.org/officeDocument/2006/relationships" name="SUBSEQUENT EVENTS (Details Narr" sheetId="37" state="visible" r:id="rId37"/>
  </sheets>
  <definedNames/>
  <calcPr calcId="124519" fullCalcOnLoad="1"/>
</workbook>
</file>

<file path=xl/sharedStrings.xml><?xml version="1.0" encoding="utf-8"?>
<sst xmlns="http://schemas.openxmlformats.org/spreadsheetml/2006/main" uniqueCount="538">
  <si>
    <t>Document and Entity Information - shares</t>
  </si>
  <si>
    <t>9 Months Ended</t>
  </si>
  <si>
    <t>Sep. 30, 2017</t>
  </si>
  <si>
    <t>Nov. 14, 2017</t>
  </si>
  <si>
    <t>Document And Entity Information</t>
  </si>
  <si>
    <t>Entity Registrant Name</t>
  </si>
  <si>
    <t>FREEZE TAG,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 USD ($)</t>
  </si>
  <si>
    <t>Dec. 31, 2016</t>
  </si>
  <si>
    <t>Current assets:</t>
  </si>
  <si>
    <t>Cash</t>
  </si>
  <si>
    <t>Accounts receivable</t>
  </si>
  <si>
    <t>Prepaid expenses and other current assets</t>
  </si>
  <si>
    <t>Total current assets</t>
  </si>
  <si>
    <t>Other assets</t>
  </si>
  <si>
    <t xml:space="preserve"> </t>
  </si>
  <si>
    <t>Total assets</t>
  </si>
  <si>
    <t>Current liabilities:</t>
  </si>
  <si>
    <t>Accounts payable</t>
  </si>
  <si>
    <t>Accrued expenses</t>
  </si>
  <si>
    <t>Accrued interest payable – related party</t>
  </si>
  <si>
    <t>Accrued interest payable</t>
  </si>
  <si>
    <t>Unearned royalties</t>
  </si>
  <si>
    <t>Notes payable</t>
  </si>
  <si>
    <t>Convertible notes payable – related party</t>
  </si>
  <si>
    <t>Convertible notes payable, net of discount of $300,867 and $239,402, respectively</t>
  </si>
  <si>
    <t>Derivative liabilities</t>
  </si>
  <si>
    <t>Total current liabilities</t>
  </si>
  <si>
    <t>Total liabilities</t>
  </si>
  <si>
    <t>Commitments and contingencies</t>
  </si>
  <si>
    <t>Stockholders’ deficit:</t>
  </si>
  <si>
    <t>Common stock; $0.00001 par value, 800,000,000 shares authorized, 12,525,910 and 6,484,368 shares issued and outstanding, respectively</t>
  </si>
  <si>
    <t>Additional paid-in capital</t>
  </si>
  <si>
    <t>Common stock payable</t>
  </si>
  <si>
    <t>Accumulated deficit</t>
  </si>
  <si>
    <t>Total stockholders deficit</t>
  </si>
  <si>
    <t>Total liabilities and stockholders deficit</t>
  </si>
  <si>
    <t>Series A Preferred Stock [Member]</t>
  </si>
  <si>
    <t>Preferred stock</t>
  </si>
  <si>
    <t>CONDENSED BALANCE SHEETS (Parenthetical) - USD ($)</t>
  </si>
  <si>
    <t>Current Liabilities</t>
  </si>
  <si>
    <t>Convertible notes payable, discounts</t>
  </si>
  <si>
    <t>Stockholders deficit:</t>
  </si>
  <si>
    <t>Preferred stock, par value</t>
  </si>
  <si>
    <t>Preferred stock, authorized shares</t>
  </si>
  <si>
    <t>Common stock, par value</t>
  </si>
  <si>
    <t>Common stock, authorized shares</t>
  </si>
  <si>
    <t>Common stock, issued shares</t>
  </si>
  <si>
    <t>Common stock, outstanding shares</t>
  </si>
  <si>
    <t>Preferred stock, issued shares</t>
  </si>
  <si>
    <t>Preferred stock, outstanding shares</t>
  </si>
  <si>
    <t>CONDENSED STATEMENTS OF OPERATIONS (Unaudited) - USD ($)</t>
  </si>
  <si>
    <t>3 Months Ended</t>
  </si>
  <si>
    <t>Sep. 30, 2016</t>
  </si>
  <si>
    <t>Condensed Statements Of Operations</t>
  </si>
  <si>
    <t>Revenues</t>
  </si>
  <si>
    <t>Operating costs and expenses:</t>
  </si>
  <si>
    <t>Cost of sales</t>
  </si>
  <si>
    <t>Selling, general and administrative expenses</t>
  </si>
  <si>
    <t>Total operating costs and expenses</t>
  </si>
  <si>
    <t>Loss from operations</t>
  </si>
  <si>
    <t>Other income (expense):</t>
  </si>
  <si>
    <t>Interest expense, net</t>
  </si>
  <si>
    <t>Gain (loss) on change in derivative liabilities</t>
  </si>
  <si>
    <t>Total other income (expense)</t>
  </si>
  <si>
    <t>Income (loss) before income taxes</t>
  </si>
  <si>
    <t>Provision for income taxes</t>
  </si>
  <si>
    <t>Net income (loss)</t>
  </si>
  <si>
    <t>Weighted average number of common shares outstanding:</t>
  </si>
  <si>
    <t>Basic</t>
  </si>
  <si>
    <t>Diluted</t>
  </si>
  <si>
    <t>Income (loss) per common share:</t>
  </si>
  <si>
    <t>CONDENSED STATEMENTS OF CASH FLOWS (Unaudited) - USD ($)</t>
  </si>
  <si>
    <t>Cash flows from operating activities:</t>
  </si>
  <si>
    <t>Net loss</t>
  </si>
  <si>
    <t>Adjustments to reconcile net loss to net cash used by operating activities:</t>
  </si>
  <si>
    <t>Amortization of debt discount to interest expense</t>
  </si>
  <si>
    <t>Loss on change in derivative liabilities</t>
  </si>
  <si>
    <t>Non-cash interest expense</t>
  </si>
  <si>
    <t>Changes in operating assets and liabilities:</t>
  </si>
  <si>
    <t>Net cash used by operating activities</t>
  </si>
  <si>
    <t>Cash flows from investing activities</t>
  </si>
  <si>
    <t>Net cash provided by investing activities</t>
  </si>
  <si>
    <t>Cash flows from financing activities:</t>
  </si>
  <si>
    <t>Proceeds from convertible notes payable</t>
  </si>
  <si>
    <t>Proceeds from notes payable</t>
  </si>
  <si>
    <t>Net cash provided by financing activities</t>
  </si>
  <si>
    <t>Net increase in cash</t>
  </si>
  <si>
    <t>Cash at the beginning of the period</t>
  </si>
  <si>
    <t>Cash at the end of the period</t>
  </si>
  <si>
    <t>Non-cash transactions:</t>
  </si>
  <si>
    <t>Conversion of debt to common shares</t>
  </si>
  <si>
    <t>Reduction in debt discount due to conversion to common shares</t>
  </si>
  <si>
    <t>Conversion of accrued interest to common shares</t>
  </si>
  <si>
    <t>Conversion of derivative liabilities to common shares</t>
  </si>
  <si>
    <t>Debt discount due to derivative</t>
  </si>
  <si>
    <t>Accrued interest payable - related party contributed to capital</t>
  </si>
  <si>
    <t>THE COMPANY</t>
  </si>
  <si>
    <t>Notes to Financial Statements</t>
  </si>
  <si>
    <t>NOTE 1 - THE COMPANY</t>
  </si>
  <si>
    <t>Freeze
Tag, Inc. (the Company) is a leading creator of mobile social games that are fun and engaging for all ages. Based
on a free-to-play business model that has propelled games like Candy Crush Saga to worldwide success, the Company employs state-of-the-art
data analytics and proprietary technology to dynamically optimize the gaming experience for revenue generation. Players can download
and enjoy the Companys games for free, or they can purchase virtual items and additional features within the game to increase
the fun factor. The Companys games encourage players to compete and engage with their friends on major social networks
such as Facebook and Twitter.</t>
  </si>
  <si>
    <t>GOING CONCERN</t>
  </si>
  <si>
    <t>NOTE 2 - GOING CONCERN</t>
  </si>
  <si>
    <t xml:space="preserve">As
shown in the accompanying financial statements, the Company incurred net losses of $2,925,401 and $1,628,305 for the nine months
ended September 30, 2017 and 2016, respectively. The Company has generally incurred net losses since its inception and, as of
September 30, 2017, the Companys accumulated deficit was $14,039,330. During the nine months ended September 30, 2017 and
the year ended December 3l, 2016, the Company experienced negative cash flows from operations largely due to its continued investment
spending for product development of game titles for smartphones and tablets that are expected to benefit future periods. Those
facts, along with our lack of access to a significant bank credit facility, create an uncertainty about the Companys ability
to continue as a going concern. Accordingly, the Company is currently evaluating its alternatives to secure financing sufficient
to support the operating requirements of its current business plan, as well as continuing to execute its business strategy of
distributing game titles to digital distribution outlets, including mobile gaming app stores, online PC and Mac gaming portals,
and opportunities for new devices such as tablet (mobile internet device) applications, mobile gaming platforms and international
licensing opportunities. </t>
  </si>
  <si>
    <t>ACCRUED EXPENSES</t>
  </si>
  <si>
    <t>NOTE 3 - ACCRUED EXPENSES</t>
  </si>
  <si>
    <t>Accrued
liabilities consisted of the following at:
September
30, 2017 December
31, 2016
Accrued
vacation $ 70,769 $ 66,194
Accrued
royalties 412,527 410,533
Technology
payable 18,000 18,000
Other
16,608 746
$ 517,904 $ 495,473 Accrued
royalties consist of amounts owed to other parties with whom the Company has revenue-sharing agreements or from whom it licenses
certain trademarks or copyrights. Unearned
royalties consist of royalties received from licensees, which have not yet been earned. Unearned royalties were $127,187 and $127,201
at September 30, 2017 and December 31, 2016, respectively. As
of September 30, 2017 and December 31, 2016, the Company had technology payable of $18,000 resulting from a technology transfer
agreement with an unrelated party entered into in June 2011, payable in 24 installments of $1,500 without interest.</t>
  </si>
  <si>
    <t>DEBT</t>
  </si>
  <si>
    <t>NOTE 4 - DEBT</t>
  </si>
  <si>
    <t>Notes Payable On February 1, 2016,
the Company entered into a Game Marketing Agreement with an investor whereby the investor agreed, at its option, to loan up to
$250,000 (the Marketing Fund) to the Company to exclusively fund user acquisition efforts for the game Kitty Pawp
(the Game). The investor will receive 50% of Net Receipts (as defined in the agreement) from the Game until the Marketing
Fund is fully recouped. Once the Marketing Fund is recouped, the investor will receive 50% of Net Receipts from the Game until
the investor receives a 50% return on the Marketing Funds advanced. The Company has recorded
Marketing Fund advances as notes payable in the accompanying condensed balance sheets. Upon receiving a Marketing Fund advance,
the Company accrues the 50% return as interest expense and includes the obligation in accrued interest payable in the accompanying
condensed balance sheets. As of September 30, 2017 and December 31, 2016, total advances recorded as notes payable were $58,096
and accrued interest payable included a total of $22,046 of the 50% guaranteed return. On July 25, 2017, we
entered into a Securities Exchange and Common Stock Purchase Agreement with an Accredited Investor (the Accredited Investor
#3 Securities Exchange Agreement). Under the Accredited Investor #3 Securities Exchange Agreement, the Accredited Investor
#3 agreed to accept 51,094 shares of a yet-to-be-created series of preferred stock (the Accredited Investor #3 Pref Stock),
for all amounts due to Accredited Investor #3 under that certain Game Marketing Investment Agreement between us and Accredited
Investor #3 dated February 1, 2016, as orally modified by the parties on June 9, 2016 (the Game Marketing Agreement).
Once created, each share of the Preferred Stock will be convertible into fifty (50) shares of our common stock, on a post-reverse
basis (based on a prospective 1-for-100 reverse stock split that was recognized by FINRA on October 5, 2017 - a subsequent event
to this report - see Note 7), but the holder cannot convert the Accredited Investor #3 Pref Stock if it would cause the holder
to own more than 4.99% of our outstanding common stock. The closing under the Accredited Investor #3 Securities Exchange Agreement
for the exchange of the amounts due under the Game Marketing Agreement for the Accredited Investor #3 Pref Stock occurred automatically
upon the effectiveness of the referenced reverse stock split with FINRA (see Note 12). At the closing, any interest due under the
Game Marketing Agreement, as amended, will be waived. Convertible Notes Payable - Related Party Convertible notes payable,
related party consisted of the following at:
September 30, 2017
December 31, 2016
Convertible note payable to the Holland Family Trust, maturing on December 31, 2017, with interest at 10% $ 222,572 $ 222,572
Convertible note payable to Craig Holland, maturing on December 31, 2017, with interest at 10% 813,602 813,602
Convertible note payable to Craig Holland, maturing on December 31, 2017, with interest at 10% 186,450 186,450
Convertible note payable to Mick Donahoo, maturing on December 31, 2017, with interest at 10% 186,450 186,450
Convertible note payable to Craig Holland, maturing on December 31, 2017, with interest at 10% 6,925 6,925
Convertible note payable to Mick Donahoo, maturing on December 31, 2017, with interest at 10% 31,042 31,042
Total $ 1,447,041 $ 1,447,041 Holland Family Trust Convertible Note The Holland Family
Trust Convertible Note is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panys
common stock during the twenty-five (25) trading-day period ending on the latest complete trading day prior to the date of conversion.
Fixed Conversion Price shall mean $0.00005. The Holland Family Trust is a trust controlled by Craig Holland, our
Chief Executive Officer. The Company evaluated
the Holland Family Trust Convertible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note payable is convertible into common stock at the discretion of the
Holland Family Trust. Furthermore, at any time, the Company may pay the balance of the unconverted note payable in cash. As of September 30, 2014,
$72,107 of accrued interest was added to the note principal and $813,602 of the note was transferred to Craig Holland. A new convertible
note for $222,572 was issued to the Holland Family Trust with the same terms as the previous note, with the exception of the maturity
date, which was extended to December 31, 2017. As of September 30, 2017 and December 31, 2016, accrued interest related to the
Holland Family Trust Convertible Note was $66,771 and $50,124, respectively. On July 25, 2017, we
entered into a Securities Exchange and Common Stock Purchase Agreement with the Holland Family Trust (the Holland Family
Trust Securities Exchange Agreement). Under the Holland Family Trust Securities Exchange Agreement, the Holland Family Trust
agreed to exchange the Holland Family Trust Convertible Note into 10,354,150 shares of our common stock on a post-reverse basis
(based on a prospective 1-for-100 reverse stock split - see Note 7). The closing under the Holland Family Trust Securities Exchange
Agreement occurred on October 5, 2017 with the effectiveness of the referenced reverse stock split with FINRA (see Note 12). At
the closing, all accrued interest payable due under the Holland Family Convertible Note, including the amount added to note principal
in 2014, was waived. Craig Holland Transferred Convertible
Note On September 30, 2014,
$813,602 principal balance (including interest) of the Holland Family Trust Convertible Note was transferred to Craig Holland,
our Chief Executive Officer, (the Holland Transferred Convertible Note). The Holland Transferred Convertible Note
retained the same terms as the original Holland Family Trust Convertible Note with the exception of the maturity date, which was
extended to December 31, 2017. As of September 30, 2017 and December 31, 2016, accrued interest related to the Holland Transferred
Convertible Note was $244,081 and $183,228, respectively. On July 25, 2017, we
entered into a Securities Exchange and Common Stock Purchase Agreement with the Holland Family Trust (the Holland Securities
Exchange Agreement). Under the Holland Securities Exchange Agreement, Mr. Holland agreed to exchange the Holland Transferred
Convertible Note into 10,354,150 shares of our common stock on a post-reverse basis (based on a prospective 1-for-100 reverse stock
split - see Note 7). The closing under the Holland Securities Exchange Agreement occurred on October 5, 2017 with the effectiveness
of the referenced reverse stock split with FINRA (see Note 12). At the closing, all accrued interest payable due under the Holland
Transferred Convertible Note, including the amount added to note principal in 2014, was waived. Mick Donahoo and Craig Holland Convertible
Notes On December 31, 2013,
the Company converted a note payable to Mick Donahoo of $55,250 and accrued interest of $15,399 into a new convertible related
party note in the amount of $70,649 (the Mick Donahoo Convertible Note). On December 31, 2013,
the Company converted a note payable to Craig Holland of $35,100 and accrued interest of $11,432 into a new convertible related
party note in the amount of $46,532 (the Craig Holland Convertible Note). The Mick Donahoo Convertible
Note and the Craig Holland Convertible Note are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panys common stock during the twenty-five (25) trading-day period ending on the latest complete trading day prior
to the Conversion Date. Fixed Conversion Price shall mean $0.00005. The maturity date of the notes was extended to
December 31, 2017. The Company evaluated
the Mick Donahoo Convertible Note and the Craig Holland Convertible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agreements modified the debt
to make it convertible into common stock of the Company. As of September 30, 2017 and December 31, 2016, there was accrued interest
payable related to the Mick Donahoo Convertible Note of $10,410 and $8,854, respectively. As of September 30, 2017 and December
31, 2016, there was accrued interest payable related to the Craig Holland Convertible Note of $1,372 and $1,025, respectively. On October 23, 2014,
Craig Holland converted $35,000 principal and $2,836 accrued interest into 398,298 shares of the Companys common stock. On October 23, 2014,
Mick Donahoo converted $35,000 principal and $2,836 accrued interest into 398,298 shares of the Companys common stock. On October 8, 2015, Craig
Holland converted $4,607 principal and $2,028 accrued interest into 126,379 shares of the Companys common stock. On October 8, 2015, Mick
Donahoo converted $4,607 principal and $2,028 accrued interest into 126,379 shares of the Companys common stock. Effective October 15,
2015, the Company entered into an Amendment to Convertible Promissory Note with each of Craig Holland and Mick Donahoo with respect
to the Craig Holland Convertible Note and the Mick Donahoo Convertible Note. The parties agreed to modify the terms of the notes
such that in the event the lender issues a valid conversion notice and the conversion notice results in a conversion price less
than the then-par value of the Companys common stock, the conversion will be effected at par value with additional principal
amounts added to the note equal to the value of the common shares that were not able to be issued due to the conversion price being
less than the par value of the Companys common stock. As the amendment did not alter the shares received by converting the
notes, no additional value was recorded by the Company as a result of these amendments. On July 25, 2017, we
entered into a Securities Exchange and Common Stock Purchase Agreement with Mr. Donahoo (the Donahoo Securities Exchange
Agreement). Under the Donahoo Securities Exchange Agreement, Mr. Donahoo agreed to exchange the Mick Donahoo Convertible
Note into 1,552,100 shares of our common stock on a post-reverse basis (based on a prospective 1-for-100 reverse stock split -
see Note 7). The closing under the Donahoo Securities Exchange Agreement occurred on October 5, 2017 with the effectiveness of
the referenced reverse stock split with FINRA (see Note 12). At the closing, all accrued interest payable due under the Mick Donahoo
Convertible Note was waived. On July 25, 2017, the
Company entered into an Amendment No. 1 to a Promissory Note with Craig Holland, under which the Company agreed to amend the terms
of the Craig Holland Convertible Note in order to (i) make the note non-interest bearing, (ii) make the Holland Note non-convertible,
and (iii) waive all interest due and owing under the note. Pursuant to this amendment, $1,243 in accrued interest payable to Mr.
Holland was forgiven and contributed to capital. Holland and Donahoo Accrued Salary Notes On December 31, 2013,
the Company converted $186,450 of accrued salaries due to Craig Holland into a convertible note (the Holland Accrued Salary
Note) and converted $186,450 of accrued salaries due to Mick Donahoo, our Chief Financial Officer, into a convertible note
(the Donahoo Accrued Salary Note). The Holland Accrued Salary Note and the Donahoo Accrued Salary Note are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panys common stock during the twenty-five (25) trading-day
period ending on the latest complete trading day prior to the Conversion Date. Fixed Conversion Price shall mean
$0.00005. The maturity date of the notes was extended to December 31, 2017. The Company evaluated
the Holland Accrued Salary Note and the Donahoo Accrued Salary Note and determined that the shares issuable pursuant to the conversion
option were determinate due to the Fixed Conversion Price and, as such, the conversion feature does not constitute a derivative
liability as the Company has obtained authorization from a majority of shareholders such that should conversion occur at the Fixed
Conversion Price the appropriate number of shares will be available or issuable for settlement to occur. On July 25, 2017, the
Company entered into an Amendment No. 1 to a Promissory Note with each of Craig Holland and Mick Donahoo, under which the Company
agreed to amend the terms of the Holland Accrued Salary Note and Donahoo Accrued Salary in order to (i) make the notes non-interest
bearing, (ii) change the conversion price from a variable price to $0.0002 per share (share price before prospective 1-for-100
reverse stock split - see Note 7) , and (iii) waive all interest due and owing under the notes. Pursuant to these amendments, $66,407
in accrued interest payable to each individual was forgiven and contributed to capital. As of September 30, 2017 and December 31,
2016, there was $0 and $55,935, respectively, of accrued interest related to each of the notes. Total accrued interest
payable for the related party convertible notes was $462,396 and $354,165 as of September 30, 2017 and December 31, 2016, respectively. Convertible Notes Payable - Non-Related
Party Convertible notes payable
- non-related party consisted of the following at:
September 30, 2017
December 31, 2016
Convertible note payable to Robert Cowdell, maturing on December 31, 2017, with interest at 10% $ 61,443 $ 61,443
Tranche #2 from 12/20/2013 $500,000 convertible note payable to an accredited investor, payable on demand, but due no later than December 20, 2018, with interest at 10% 14,966 14,966
Tranche #3 from 12/20/2013 $500,000 convertible note payable to an accredited investor, payable on demand, but due no later than December 20, 2018, with interest at 10% 50,000 50,000
Tranche #4 from 12/20/2013 $500,000 convertible note payable to an accredited investor, payable on demand, but due no later than December 20, 2018, with interest at 10% 50,000 50,000
Tranche #5 from 12/20/2013 $500,000 convertible note payable to an accredited investor, payable on demand, but due no later than December 20, 2018, with interest at 10% 50,000 50,000
Tranche #6 from 12/20/2013 $500,000 convertible note payable to an accredited investor, payable on demand, but due no later than December 20, 2018, with interest at 10% 50,000 50,000
Tranche #1 from 6/25/14 $500,000 convertible note payable to an accredited investor, maturing on June 25, 2017, with interest at 10% 15,322 33,727
Tranche #2 from 6/25/14 $500,000 convertible note payable to an accredited investor, maturing on June 25, 2017, with interest at 10% 50,000 50,000
Tranche #3 from 6/25/14 $500,000 convertible note payable to an accredited investor, maturing on June 25, 2017, with interest at 10% 50,000 50,000
Tranche #4 from 6/25/14 $500,000 convertible note payable to an accredited investor, maturing on June 25, 2017, with interest at 10% 50,000 50,000
Tranche #5 from 6/25/14 $500,000 convertible note payable to an accredited investor, maturing on June 25, 2017, with interest at 10% 50,000 50,000
Tranche #6 from 6/25/14 $500,000 convertible note payable to an accredited investor, maturing on June 25, 2017, with interest at 10% 100,000 100,000
Tranche #7 from 6/25/14 $500,000 convertible note payable to an accredited investor, maturing on June 25, 2017, with interest at 10% 50,000 50,000
Tranche #8 from 6/25/14 $500,000 convertible note payable to an accredited investor, maturing on June 25, 2017, with interest at 10% 70,000 70,000
Tranche #9 from 6/25/14 $500,000 convertible note payable to an accredited investor, maturing on June 25, 2017, with interest at 10% 30,000 30,000
Tranche #1 from 2/11/15 $500,000 convertible note payable to an accredited investor, payable on demand, but due no later than February 11, 2020, with interest at 10% 30,000 30,000
Tranche #2 from 2/11/15 $500,000 convertible note payable to an accredited investor, payable on demand, but due no later than February 11, 2020, with interest at 10% 40,000 40,000
Tranche #3 from 2/11/15 $500,000 convertible note payable to an accredited investor, payable on demand, but due no later than February 11, 2020, with interest at 10% 110,000 110,000
Tranche #4 from 2/11/15 $500,000 convertible note payable to an accredited investor, payable on demand, but due no later than February 11, 2020, with interest at 10% 88,000 88,000
Tranche #5 from 2/11/15 $500,000 convertible note payable to an accredited investor, payable on demand, but due no later than February 11, 2020, with interest at 10% 90,000 90,000
Tranche #6 from 2/11/15 $500,000 convertible note payable to an accredited investor, payable on demand, but due no later than February 11, 2020, with interest at 10% 90,000 90,000
Tranche #1 from 7/28/15 $500,000 convertible note payable to an accredited investor, payable on demand, but due no later than July 28, 2020, with interest at 10% 65,000 65,000
Tranche #2 from 7/28/15 $500,000 convertible note payable to an accredited investor, payable on demand, but due no later than July 28, 2020, with interest at 10% 65,000 65,000
Tranche #3 from 7/28/15 $500,000 convertible note payable to an accredited investor, payable on demand, but due no later than July 28, 2020, with interest at 10% 60,000 60,000
Tranche #4 from 7/28/15 $500,000 convertible note payable to an accredited investor, payable on demand, but due no later than July 28, 2020, with interest at 10% 50,000 50,000
Tranche #5 from 7/28/15 $500,000 convertible note payable to an accredited investor, payable on demand, but due no later than July 28, 2020, with interest at 10% 50,000 50,000
Tranche #6 from 7/28/15 $500,000 convertible note payable to an accredited investor, payable on demand, but due no later than July 28, 2020, with interest at 10% 55,000 55,000
Tranche #7 from 7/28/15 $500,000 convertible note payable to an accredited investor, payable on demand, but due no later than July 28, 2020, with interest at 10% 25,000 25,000
Tranche #8 from 7/28/15 $500,000 convertible note payable to an accredited investor, payable on demand, but due no later than July 28, 2020, with interest at 10% 55,000 55,000
Tranche #9 from 7/28/15 $500,000 convertible note payable to an accredited investor, payable on demand, but due no later than July 28, 2020, with interest at 10% 50,000 50,000
Tranche #1 from 4/7/16 $600,000 convertible note payable to an accredited investor, payable on demand, but due no later than April 7, 2021, with interest at 10% 60,000 60,000
Tranche #2 from 4/7/16 $600,000 convertible note payable to an accredited investor, payable on demand, but due no later than April 7, 2021, with interest at 10% 45,000 45,000
Tranche #3 from 4/7/16 $600,000 convertible note payable to an accredited investor, payable on demand, but due no later than April 7, 2021, with interest at 10% 55,000 55,000
Tranche #4 from 4/7/16 $600,000 convertible note payable to an accredited investor, payable on demand, but due no later than April 7, 2021, with interest at 10% 27,000 27,000
Tranche #5 from 4/7/16 $600,000 convertible note payable to an accredited investor, payable on demand, but due no later than April 7, 2021, with interest at 10% 10,000 10,000
Tranche #6 from 4/7/16 $600,000 convertible note payable to an accredited investor, payable on demand, but due no later than April 7, 2021, with interest at 10% 48,000 48,000
Tranche #7 from 4/7/16 $600,000 convertible note payable to an accredited investor, payable on demand, but due no later than April 7, 2021, with interest at 10% 24,000 24,000
Tranche #8 from 4/7/16 $600,000 convertible note payable to an accredited investor, payable on demand, but due no later than April 7, 2021, with interest at 10% 50,000 50,000
Tranche #9 from 4/7/16 $600,000 convertible note payable to an accredited investor, payable on demand, but due no later than April 7, 2021, with interest at 10% 50,000 50,000
Tranche #10 from 4/7/16 $600,000 convertible note payable to an accredited investor, payable on demand, but due no later than April 7, 2021, with interest at 10% 50,000 50,000
Tranche #11 from 4/7/16 $600,000 convertible note payable to an accredited investor, payable on demand, but due no later than April 7, 2021, with interest at 10% 45,000 45,000
Tranche #12 from 4/7/16 $600,000 convertible note payable to an accredited investor, payable on demand, but due no later than April 7, 2021, with interest at 10% 45,000 45,000
Tranche #13 from 4/7/16 $600,000 convertible note payable to an accredited investor, payable on demand, but due no later than April 7, 2021, with interest at 10% 45,000 -
Tranche #1 from 2/8/17 $500,000 convertible note payable to an accredited investor, maturing on February 8, 2018, with interest at 10% 22,150 -
Tranche #2 from 2/8/17 $500,000 convertible note payable to an accredited investor, maturing on February 8, 2018, with interest at 10% 60,000 -
Tranche #3 from 2/8/17 $500,000 convertible note payable to an accredited investor, maturing on February 8, 2018, with interest at 10% 55,000 -
Tranche #4 from 2/8/17 $500,000 convertible note payable to an accredited investor, maturing on February 8, 2018, with interest at 10% 55,000 -
Tranche #5 from 2/8/17 $500,000 convertible note payable to an accredited investor, maturing on February 8, 2018, with interest at 10% 59,000 -
Tranche #6 from 2/8/17 $500,000 convertible note payable to an accredited investor, maturing on February 8, 2018, with interest at 10% 55,000 -
Tranche #7 from 2/8/17 $500,000 convertible note payable to an accredited investor, maturing on February 8, 2018, with interest at 10% 60,000 -
Tranche #8 from 2/8/17 $500,000 convertible note payable to an accredited investor, maturing on February 8, 2018, with interest at 10% 75,000 -
Total 2,659,881 2,192,136
Less discount (300,867 ) (239,402 )
Net $ 2,359,014 $ 1,952,734 Convertible Cowdell Note On December 31, 2013,
the Company converted $55,429 of convertible debt and $6,014 in accrued interest due to Robert Cowdell (the Convertible
Cowdell Note) into a convertible note. The Convertible Cowdell Note is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panys common stock during the twenty-five (25) trading-day period ending on the latest
complete trading day prior to the Conversion Date. Fixed Conversion Price shall mean $0.00005. The maturity date
of the note was extended to December 31, 2017. The Convertible Cowdell Note had accrued interest of $23,028 and $18,433 as of September
30, 2017 and December 31, 2016, respectively. The Company evaluated
the Convertible Cowdell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agreement modified the debt to make it convertible into common stock of the
Company. On July 25, 2017, we
entered into a Securities Exchange and Common Stock Purchase Agreement with Mr. Cowdell (the Cowdell Securities Exchange
Agreement). Under the Cowdell Securities Exchange Agreement, Mr. Cowdell agreed to exchange the Convertible Cowdell Note
into 3,072,100 shares of our common stock on a post-reverse basis (based on a prospective 1-for-100 reverse stock split - see Note
7). The closing under the Cowdell Securities Exchange Agreement occurred on October 5, 2017 with the effectiveness of the referenced
reverse stock split with FINRA (see Note 12). At the closing, $21,900 of interest payable due under the Convertible Cowdell Note
was waived. Accredited Investor #1 December 20, 2013
Convertible Note The $500,000 principal
amount convertible note dated December 20, 2013 to an accredited investor (Accredited Investor #1) with an outstanding
balance of $214,966 at September 30, 2017 was funded in $50,000 tranches in January, February, March, April and May 2014. The note
is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panys common stock during the
twenty-five (25) trading-day period ending on the latest complete trading day prior to the Conversion Date. Fixed Conversion
Price shall mean $0.00005. The note also includes conversion price reset features that are triggered when the Company issues
certain new equity instruments; as a result, this feature caused the Company to consider this feature a derivative liability. The
maturity date of the note initially was one year from the date of funding, but was subsequently extended and changed to be such
that the note amount is payable upon demand (with ten days written notice) by the accredited investor, but in no event later than
December 20, 2018. On July 25, 2017, we
entered into a Securities Exchange and Preferred Stock Purchase Agreement with Accredited Investor #1 (the Accredited Investor
#1 Securities Exchange Agreement). Under the Accredited Investor #1 Securities Exchange Agreement, as amended, the Accredited
Investor #1 agreed to exchange the December 20, 2013 convertible note and the $214,966 in principal owing under the note into 214,966
shares of the Companys Series B Convertible Preferred Stock (see Note 7). The closing under the Accredited Investor #1 Securities
Exchange Agreement for the exchange of the Accredited Investor #1 Note for the shares of Series B Preferred Stock occurred on October
5, 2017 with the effectiveness of the referenced reverse stock split with FINRA (see Note 12). At the closing, the $70,815 in interest
due under the note was waived. Accredited Investor #2 Convertible Notes The $500,000 principal
amount convertible note dated June 25, 2014 to an accredited investor (Accredited Investor #2) with an outstanding
balance of $465,322 at September 30, 2017 was funded in $50,000 tranches in June, July, August, September, October, and December
2014, and tranches of $100,000 in November 2014, $70,000 in January 2015, and $30,000 in February 2015. The note is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panys common stock during the twenty-five (25) trading-day
period ending on the latest complete trading day prior to the Conversion Date. Fixed Conversion Price shall mean
$0.00005. The note also includes conversion price reset features that are triggered when the Company issues certain new equity
instruments; as a result, this feature caused the Company to consider this feature a derivative liability. The maturity date of
the note initially was one year from the date of funding, with the maturity date subsequently extended to June 25, 2017. The $500,000 principal
amount convertible note dated February 11, 2015 to Accredited Investor #2 with an outstanding balance of $448,000 at September
30, 2017 was funded by tranches of $30,000 in February 2015, $40,000 in February 2015, $110,000 in March 2015, $88,000 in April
2015, $90,000 in May and June 2015. The note is convertible into Company common stock at the lesser of (i) the Variable Conversion
Price and (ii) the Fixed Conversion Price. The Variable Conversion Price shall mean 50% multiplied by the Market
Price (representing a discount rate of 50%). Market Price means the average of the three (3) lowest trade prices
on three (3) separate trading days of Common Stock recorded after the original Effective Date of the note. Fixed Conversion
Price shall mean $0.003. The note also includes conversion price reset features that are triggered when the Company issues
certain new equity instruments; as a result, this feature caused the Company to consider this feature a derivative liability. The
maturity date of the note initially was nine months from the date of funding, but was subsequently extended and changed to be such
that the note amount is payable upon demand (with ten days written notice) by the accredited investor, but in no event later than
February 11, 2020. The $500,000 principal
amount convertible note dated July 28, 2015 to Accredited Investor #2 with an outstanding balance of $475,000 at September 30,
2017 was funded by tranches of $65,000 in July and August 2015, $60,000 in September 2015, $50,000 in October and November 2015,
$55,000 in December 2015, $25,000 in January 2016, $55,000 in February 2016, and $50,000 in March 2016. The note is convertible
into Company common stock at the lesser of (i) the Variable Conversion Price and (ii) the Fixed Conversion Price. The Variable
Conversion Price shall mean 50% multiplied by the Market Price (representing a discount rate of 50%). Market Price
means the average of the three (3) lowest trade prices on three (3) separate trading days of Common Stock recorded after the original
Effective Date of the note. Fixed Conversion Price shall mean $0.003. The note also includes conversion price reset
features that are triggered when the Company issues certain new equity instruments; as a result, this feature caused the Company
to consider this feature a derivative liability. The maturity date of the note initially was nine months from the date of funding,
but was subsequently extended and changed to be such that the note amount is payable upon demand (with ten days written notice)
by the accredited investor, but in no event later than July 28, 2020. The $600,000 principal
amount convertible note, dated April 7, 2016 and amended on January 18, 2017, to Accredited Investor #2 with an outstanding balance
of $554,000 at September 30, 2017 was funded by tranches of $60,000 in April 2016, $45,000 in May 2016, $55,000, $27,000 and $10,000
in June 2016, $48,000 and $24,000 in July 2016, $50,000 in August 2016, $50,000 in September 2016, $50,000 in October 2016 and
$45,000 in November and December 2016 and $45,000 in July 2017. The note is convertible into Company common stock at the lesser
of (i) the Variable Conversion Price and (ii) the Fixed Conversion Price. The Variable Conversion Price shall mean
50% multiplied by the Market Price (representing a discount rate of 50%). Market Price means the average of the three
(3) lowest trade prices on three (3) separate trading days of Common Stock recorded after the original Effective Date of the note.
Fixed Conversion Price shall mean $0.003. The note also includes conversion price reset features that are triggered
when the Company issues certain new equity instruments; as a result, this feature caused the Company to consider this feature</t>
  </si>
  <si>
    <t>FAIR VALUE OF FINANCIAL INSTRUMENTS</t>
  </si>
  <si>
    <t>NOTE 5 - FAIR VALUE OF FINANCIAL INSTRUMENTS</t>
  </si>
  <si>
    <t>The
Company adopted FASB ASC 820 on October 1, 2008. Under this FASB,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various financial instruments that must be measured under the new fair value standard including: cash and debt.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Cash,
accounts receivable, capitalized production costs, prepaid royalties, prepaid expenses, accounts payable, accrued compensation,
accrued royalties, accrued interest, accrued expenses, unearned royalties, notes payable - related party and technology payables
reported on the balance sheet are estimated by management to approximate fair market value due to their short term nature. The
following tables provide a summary of the fair values of liabilities measured on a recurring basis as of September 30, 2017 and
December 31, 2016:
September
30, 2017 Total Level
1 Level
2 Level
3 Gains
(Losses)
Derivative
liabilities $ 4,005,735 $ - $ - $ 4,005,735 $ (1,757,960 )
December
31, 2016 Total Level
1 Level
2 Level
3 Gains
(Losses)
Derivative
liabilities $ 1,934,617 $ - $ - $ 1,934,617 $ (616,286 )</t>
  </si>
  <si>
    <t>DERIVATIVE FINANCIAL INSTRUMENTS</t>
  </si>
  <si>
    <t>NOTE 6 - DERIVATIVE FINANCIAL INSTRUMENTS</t>
  </si>
  <si>
    <t>As
discussed in Note 4, the Company issued convertible notes payable to non-related parties that contain anti-dilutive, or down round,
price protection and other variable features. Pursuant to ASC 815-15, Embedded Derivatives, and ASC 815-40, Contracts in Entitys
Own Equity, the Company recorded a derivative liability for the price protection provisions issued within the convertible debt
transactions. The
fair values of the Companys derivative liabilities are estimated at the issuance date and are revalued at each subsequent
reporting date using a multinomial lattice model simulation discussed below. At September 30, 2017 and December 31, 2016, the
Company recorded current derivative liabilities of $4,005,735 and $1,934,617, respectively. The net change in fair value of the
derivative liabilities resulted in a gain of $926,943 for the three months ended September 30, 2017 and losses of $592,785 for
the three months ended September 30, 2016, $1,757,960 for the nine months ended September 30, 2017 and $398,509 for the nine months
ended September 30, 2016. These gains and losses are reported as other income (expense) in the condensed statements of operations. The
following table presents details of the Companys derivative liabilities for the nine months ended September 30, 2017:
Balance,
December 31, 2016 $ 1,934,617
Increases
in derivative value due to new issuances of notes 427,189
Derivative
adjustment due to debt conversion (114,031 )
Change
in fair value of derivative liabilities 1,757,960
Balance,
September 30, 2017 $ 4,005,735 The
Company calculated the fair value of the compound embedded derivatives using a multinomial lattice model simulation. The model
is based on a probability weighted discounted cash flow model using projections of the various potential outcomes. Key
inputs and assumptions used in valuing the Companys derivative liabilities are as follows for issuances of notes:
· Stock
prices on all measurement dates were based on the fair market value
· Down
round protection is based on the subsequent issuance of common stock at prices less than the conversion feature
· The
probability of future financing was estimated at 100%
· Computed
volatility ranging from 506% to 563% See
Note 5 for a discussion of fair value measurements.</t>
  </si>
  <si>
    <t>STOCKHOLDERS' DEFICIT</t>
  </si>
  <si>
    <t>NOTE 7 - STOCKHOLDERS' DEFICIT</t>
  </si>
  <si>
    <t>Common
Stock On
August 21, 2017, the Board of Directors of the Company adopted resolutions authorizing an amendment to the Companys Articles
of Incorporation to approve a reverse stock split of the Companys outstanding common stock at a ratio of 1-for-100 and to
decrease the number of the Companys authorized common shares from 2,000,000,000 shares to 800,000,000 shares. The par value
of the Companys common stock of $0.00001 per share was not adjusted in connection with the reverse stock split. The reverse
stock split was approved by FINRA and went effective on October 5, 2017. The Company has given retroactive effect to the reverse
stock split in the accompanying condensed financial statements for all periods presented. As
of September 30, 2017 and December 31, 2016, the Company had common stock payable of $16,800 resulting from a technology transfer
agreement with an unrelated party that obligated the Company to issue a total of 960 shares of its common stock, payable in 8
quarterly installments of 120 shares. During
the nine months ended September 30, 2017, the Company issued a total of 6,041,531 shares of its common stock to an accredited
investor in conversion of $51,255 principal and $5,203 accrued interest payable at conversion prices ranging from $0.005 to $0.02
per share and settled $114,031 of derivative liabilities and reduced debt discount by $2,167. As a result of the debt conversions
and derivative settlement, common stock was increased by $60 and additional paid-in capital was increased by $168,262. After giving
retroactive effect to the reverse stock split, we increased the number of common shares outstanding by 11 shares due to rounding. Preferred
Stock As
of September 30, 2017, the Company was authorized to issue up to 25,000,000 shares of its $.00001 par value preferred stock. The
shares of preferred stock may be issued from time to time in one or more series. On
August 18, 2017, we issued 1,000 shares of our Series A Preferred Stock to Craig Holland, our Chief Executive Officer. The shares
of Series A Preferred Stock entitle the holder to voting rights of the company equal to 51% of the then-outstanding voting rights
on any matter properly brought before our shareholders for a vote. The issuance of the shares was exempt from registration pursuant
to Section 4(a)(2) of the Securities Act of 1933. The investor is one of our executive officers, accredited and sophisticated,
familiar with our operations, and there was no solicitation. The 1,000 shares were recorded at par value of of $0.00001 per share
for a total value of $0.01. The
Companys Series A Preferred Stock has One Thousand (1,000) shares authorized and the following rights: (i) no dividend rights;
(ii) no liquidation preference over the Companys common stock; (iii) no conversion rights; (iv) the shares are automatically
redeemed by the Company in the event: (a) Mr. Craig Holland is no longer an officer, director or consultant with the Company,
or (b) the Companys common stock is listed on a national exchange, if the listing rules require the shares to be eliminated;
(v) no call rights by the Company; (vi) non-transferable; and (vii) the aggregate 1,000 shares have votes equal to 51% of the
then-outstanding voting rights of the Company (including all common stock and any other series of preferred stock) on any matter
properly brought before the Companys stockholders for a vote. The
Companys Series B Preferred Stock has Two Million Seven Hundred Thousand (2,700,000) shares authorized and the following
rights: (i) dividend rights equal to the Companys common stock; (ii) no liquidation preference over the Companys common
stock; (iii) each share is convertible into 50 shares of the Companys common stock (post reverse stock split that was effective
with FINRA on 10/5/2017); (iv) no redemption rights; (v) no call rights by the Company; and (vi) no voting rights. The
Companys Series C Preferred Stock has Four Million Five Hundred Thousand (4,500,000) shares authorized and the following
rights: (i) dividend rights equal to the Companys common stock; (ii) no liquidation preference over the Companys common
stock; (iii) each share is convertible into 50 shares of the Companys common stock (post reverse stock split that was effective
with FINRA on 10/5/2017); (iv) no redemption rights; (v) no call rights by the Company; and (vi) each shares votes on an as
converted basis, such that each share currently has 50 votes on all matters brought before the Companys common stockholders
for a vote. 2006
Stock Option Plan The
Companys 2006 Stock Option Plan adopted by our Board of Directors in March of 2006 terminated in the year ended December
31, 2016. As of September 30, 2017, there were 5,600 stock options outstanding under the 2006 Stock Option Plan. The
Company did not grant any stock options or warrants during the nine months ended June 30, 2017, and did not record any stock-based
compensation expense during the three months or nine months ended September 30, 2017 and 2016. A
summary of the status of the options and warrants issued by the Company as of September 30, 2017, and changes during the nine
months then ended is presented below:
Weighted Average
Shares Exercise Price
Outstanding,
December 31, 2016 5,600 $ 10.00
Granted - -
Canceled
/ Expired - -
Exercised - -
Outstanding,
September 30, 2017 5,600 $ 10.00 The
outstanding options expire on various dates beginning May 2020 through August 2020.</t>
  </si>
  <si>
    <t>INCOME (LOSS) PER COMMON SHARE</t>
  </si>
  <si>
    <t>NOTE 8 - INCOME (LOSS) PER COMMON SHARE</t>
  </si>
  <si>
    <t>The
computation of basic earnings per common share is based on the weighted average number of shares outstanding during the period.
The computation of diluted earnings per common share is based on the weighted average number of shares outstanding during the
period plus the weighted average common stock equivalents which would arise from the exercise of stock options, warrants and rights
outstanding using the treasury stock method and the average market price per share during the period. For
the three months ended September 30, 2017, potential dilutive securities included 244,382,250 shares issuable for convertible
debt, using the treasury stock method. For the three months ended September 30, 2016 and the nine months ended September 30, 2017
and 2016, the diluted weighted average number of shares is the same as the basic weighted average number of shares as the conversion
of debt, options and warrants would be anti-dilutive.</t>
  </si>
  <si>
    <t>RELATED PARTY TRANSACTIONS</t>
  </si>
  <si>
    <t>NOTE 9 - RELATED PARTY TRANSACTIONS</t>
  </si>
  <si>
    <t xml:space="preserve">The
Company had convertible notes payable to related parties totaling $1,447,041 as of September 30, 2017 and December 31, 2016. See
Note 4 for a detailed disclosure of this related party debt, including interest rates, terms of conversion and other repayment
terms. Accrued interest payable to related parties was $321,262 and $354,165 as of September 30, 2017 and December 31, 2016, respectively.
Pursuant to amendments to convertible notes payable - related parties in July 2017, a total of $134,057 in accrued interest payable
- related party was forgiven and contributed to capital. </t>
  </si>
  <si>
    <t>MERGER</t>
  </si>
  <si>
    <t>NOTE 10 - MERGER</t>
  </si>
  <si>
    <t>On
July 26, 2017, the Company entered into an Agreement and Plan of Merger (the Merger Agreement) with Munzee, Inc.,
a Delaware corporation (Munzee). The Merger Agreement provides for the merger of Munzee with and into the Company,
with the Company being the surviving corporation (the Merger). Upon closing of the Merger, the Company will issue
the current owners of all of Munzees outstanding common stock 4,355,000 shares of the Companys Series C Convertible
Preferred Stock, a series of preferred stock created subsequent to September 30, 2017 (see Note 12). On October 18, 2017, the
Company closed the Merger (see Note 12.)</t>
  </si>
  <si>
    <t>RECENT ACCOUNTING PRONOUNCEMENTS</t>
  </si>
  <si>
    <t>NOTE 11 - RECENT ACCOUNTING PRONOUNCEMENTS</t>
  </si>
  <si>
    <t>In
July 2017, the FASB issued Accounting Standards Update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unable to determine the impact on its consolidated financial statements of the
adoption of this new accounting pronouncement. In
January 2017, the FASB issued Accounting Standards Update (ASU) No. 2017-4, Intangibles - Goodwill and Other
(Topic 350): Simplifying the Test for Goodwill Impairment. This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An entity should apply the amendments in this update on a prospective
basis.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A public business entity that is an SEC filer should adopt the amendments in this
Update for its annual or any interim goodwill impairment tests in fiscal years beginning after December 15, 2019. The Company
is currently unable to determine the impact on its financial statements of the adoption of this new accounting pronouncement. In
January 2017, the FASB issued ASU No. 2017-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of this ASU are effective for public business entities for annual periods beginning after December 15, 2018, and interim periods
within annual periods beginning after December 15, 2019. The amendments in this Update are to be applied prospectively on or after
the effective date. The Company is currently unable to determine the impact on its financial statements of the adoption of this
new accounting pronouncement. Although
there are several other new accounting pronouncements issued or proposed by the FASB, which the Company has adopted or will adopt,
as applicable, the Company does not believe any of these accounting pronouncements has had or will have a material impact on its
financial position or results of operations.</t>
  </si>
  <si>
    <t>SUBSEQUENT EVENTS</t>
  </si>
  <si>
    <t>NOTE 12 - SUBSEQUENT EVENTS</t>
  </si>
  <si>
    <t>Convertible
Note Conversion On
October 6, 2017, we received a notice from a holder of one of the last remaining convertible promissory notes to issue 567,500
shares of our common stock pursuant to the holder notifying us of its election to convert $11,350 of principal due under the promissory
note into the shares. The shares were issued on October 10, 2017. Additional
Borrowing On
October 10, 2017, the Company received additional proceeds of $25,000 from the February 8, 2017 Convertible Promissory Note to
an Accredited Investor. The note bears interest at 10% per annum and matures 12 months from its effective date. The Convertible
Promissory Note was subsequently converted to Preferred Stock as outlined below. Merger
Agreement On
October 18, 2017, we closed the Merger with Munzee. At closing, in accordance with the Merger Agreement, Munzee merged with and
into the Company, with the Company being the surviving corporation. At the closing, we issued the current owners of all of Munzees
outstanding common stock 4,355,000 shares of our Series C Convertible Preferred Stock. Each share of our Series C Convertible
Preferred Stock is convertible into 50 shares of our common stock. Securities
Exchange and Common Stock Agreements As
discussed in Note 4, on July 25, 2017, we entered into Securities Exchange and Common Stock Agreements CS Exchange Agreements)
with Craig Holland, Mick Donahoo, Robert Cowdell and the Holland Family Trust (together, the CS Exchangers), under
which the CS Exchangers agreed to exchange certain promissory notes issued us to them into shares of our common stock automatically
upon us completing a reverse stock split of our common stock with FINRA. On October 5, 2017, FINRA took our reverse stock split
effective at the open of market. As a result, on October 5, 2017, we issued the CS Exchangers, the following shares of our post-split
common stock: 37,849,200 shares to Craig Holland, 1,552,100 shares to Mick Donahoo, 3,072,100 shares to the assignee of Robert
Cowdell, and 10,354,152 shares to the Holland Family Trust. These shares are all subject to a two-year lockup provision of the
CS Exchange Agreements. As
discussed in Note 4, on July 25, 2017, we entered into Securities Exchange and Preferred Stock Agreements (the PS Exchange
Agreements) with two accredited investors (together, the PS Exchangers). Under the PS Exchange Agreements, as
amended, the PS Exchangers agreed to exchange certain promissory notes issued us to them into shares of our Series B Convertible
Preferred Stock automatically upon us completing a reverse stock split of our common stock with FINRA. On October 5, 2017, FINRA
took our reverse stock split effective at the open of market. As a result, on October 5, 2017, we issued the PS Exchangers, the
following shares of our Series B Convertible Preferred stock: 214,966 shares to Accredited Investor #1, 1,942,322 shares and 51,094
shares to Accredited Investor #2. Also, one of the promissory notes with PS Exchangers remained open until it was closed on October
10, 2017. On October 10, 2017, we issued the 454,800 preferred shares to Accredited Investor #2. Each share of our Series B Convertible
Preferred Stock is convertible into 50 shares of our common stock, but the PS Exchangers cannot convert their shares if such conversion
would cause the holder to beneficially own more than 4.99% of our then-outstanding common stock. Preferred
Stock Conversion On
November 9, 2017, we received a notice from Accredited Investor #2, who is a shareholder of our Series B Preferred Stock, to convert
11,300 shares of Series B Preferred Stock into Common Stock. Each share of Series B Preferred Stock is convertible into 50 shares
of Common Stock, and the 565,000 shares of Common Stock will be issued to the Accredited Investor within 5 business days from
receiving the notice.</t>
  </si>
  <si>
    <t>ACCRUED EXPENSES (Tables)</t>
  </si>
  <si>
    <t>Accrued Expenses Tables</t>
  </si>
  <si>
    <t>Accrued Expenses</t>
  </si>
  <si>
    <t xml:space="preserve">September
30, 2017 December
31, 2016
Accrued
vacation $ 70,769 $ 66,194
Accrued
royalties 412,527 410,533
Technology
payable 18,000 18,000
Other
16,608 746
$ 517,904 $ 495,473 </t>
  </si>
  <si>
    <t>DEBT (Tables)</t>
  </si>
  <si>
    <t>Debt Tables</t>
  </si>
  <si>
    <t>Convertible notes payable related party</t>
  </si>
  <si>
    <t xml:space="preserve">September 30, 2017
December 31, 2016
Convertible note payable to the Holland Family Trust, maturing on December 31, 2017, with interest at 10% $ 222,572 $ 222,572
Convertible note payable to Craig Holland, maturing on December 31, 2017, with interest at 10% 813,602 813,602
Convertible note payable to Craig Holland, maturing on December 31, 2017, with interest at 10% 186,450 186,450
Convertible note payable to Mick Donahoo, maturing on December 31, 2017, with interest at 10% 186,450 186,450
Convertible note payable to Craig Holland, maturing on December 31, 2017, with interest at 10% 6,925 6,925
Convertible note payable to Mick Donahoo, maturing on December 31, 2017, with interest at 10% 31,042 31,042
Total $ 1,447,041 $ 1,447,041 </t>
  </si>
  <si>
    <t>Convertible notes payable non - related party</t>
  </si>
  <si>
    <t xml:space="preserve">September 30, 2017
December 31, 2016
Convertible note payable to Robert Cowdell, maturing on December 31, 2017, with interest at 10% $ 61,443 $ 61,443
Tranche #2 from 12/20/2013 $500,000 convertible note payable to an accredited investor, payable on demand, but due no later than December 20, 2018, with interest at 10% 14,966 14,966
Tranche #3 from 12/20/2013 $500,000 convertible note payable to an accredited investor, payable on demand, but due no later than December 20, 2018, with interest at 10% 50,000 50,000
Tranche #4 from 12/20/2013 $500,000 convertible note payable to an accredited investor, payable on demand, but due no later than December 20, 2018, with interest at 10% 50,000 50,000
Tranche #5 from 12/20/2013 $500,000 convertible note payable to an accredited investor, payable on demand, but due no later than December 20, 2018, with interest at 10% 50,000 50,000
Tranche #6 from 12/20/2013 $500,000 convertible note payable to an accredited investor, payable on demand, but due no later than December 20, 2018, with interest at 10% 50,000 50,000
Tranche #1 from 6/25/14 $500,000 convertible note payable to an accredited investor, maturing on June 25, 2017, with interest at 10% 15,322 33,727
Tranche #2 from 6/25/14 $500,000 convertible note payable to an accredited investor, maturing on June 25, 2017, with interest at 10% 50,000 50,000
Tranche #3 from 6/25/14 $500,000 convertible note payable to an accredited investor, maturing on June 25, 2017, with interest at 10% 50,000 50,000
Tranche #4 from 6/25/14 $500,000 convertible note payable to an accredited investor, maturing on June 25, 2017, with interest at 10% 50,000 50,000
Tranche #5 from 6/25/14 $500,000 convertible note payable to an accredited investor, maturing on June 25, 2017, with interest at 10% 50,000 50,000
Tranche #6 from 6/25/14 $500,000 convertible note payable to an accredited investor, maturing on June 25, 2017, with interest at 10% 100,000 100,000
Tranche #7 from 6/25/14 $500,000 convertible note payable to an accredited investor, maturing on June 25, 2017, with interest at 10% 50,000 50,000
Tranche #8 from 6/25/14 $500,000 convertible note payable to an accredited investor, maturing on June 25, 2017, with interest at 10% 70,000 70,000
Tranche #9 from 6/25/14 $500,000 convertible note payable to an accredited investor, maturing on June 25, 2017, with interest at 10% 30,000 30,000
Tranche #1 from 2/11/15 $500,000 convertible note payable to an accredited investor, payable on demand, but due no later than February 11, 2020, with interest at 10% 30,000 30,000
Tranche #2 from 2/11/15 $500,000 convertible note payable to an accredited investor, payable on demand, but due no later than February 11, 2020, with interest at 10% 40,000 40,000
Tranche #3 from 2/11/15 $500,000 convertible note payable to an accredited investor, payable on demand, but due no later than February 11, 2020, with interest at 10% 110,000 110,000
Tranche #4 from 2/11/15 $500,000 convertible note payable to an accredited investor, payable on demand, but due no later than February 11, 2020, with interest at 10% 88,000 88,000
Tranche #5 from 2/11/15 $500,000 convertible note payable to an accredited investor, payable on demand, but due no later than February 11, 2020, with interest at 10% 90,000 90,000
Tranche #6 from 2/11/15 $500,000 convertible note payable to an accredited investor, payable on demand, but due no later than February 11, 2020, with interest at 10% 90,000 90,000
Tranche #1 from 7/28/15 $500,000 convertible note payable to an accredited investor, payable on demand, but due no later than July 28, 2020, with interest at 10% 65,000 65,000
Tranche #2 from 7/28/15 $500,000 convertible note payable to an accredited investor, payable on demand, but due no later than July 28, 2020, with interest at 10% 65,000 65,000
Tranche #3 from 7/28/15 $500,000 convertible note payable to an accredited investor, payable on demand, but due no later than July 28, 2020, with interest at 10% 60,000 60,000
Tranche #4 from 7/28/15 $500,000 convertible note payable to an accredited investor, payable on demand, but due no later than July 28, 2020, with interest at 10% 50,000 50,000
Tranche #5 from 7/28/15 $500,000 convertible note payable to an accredited investor, payable on demand, but due no later than July 28, 2020, with interest at 10% 50,000 50,000
Tranche #6 from 7/28/15 $500,000 convertible note payable to an accredited investor, payable on demand, but due no later than July 28, 2020, with interest at 10% 55,000 55,000
Tranche #7 from 7/28/15 $500,000 convertible note payable to an accredited investor, payable on demand, but due no later than July 28, 2020, with interest at 10% 25,000 25,000
Tranche #8 from 7/28/15 $500,000 convertible note payable to an accredited investor, payable on demand, but due no later than July 28, 2020, with interest at 10% 55,000 55,000
Tranche #9 from 7/28/15 $500,000 convertible note payable to an accredited investor, payable on demand, but due no later than July 28, 2020, with interest at 10% 50,000 50,000
Tranche #1 from 4/7/16 $600,000 convertible note payable to an accredited investor, payable on demand, but due no later than April 7, 2021, with interest at 10% 60,000 60,000
Tranche #2 from 4/7/16 $600,000 convertible note payable to an accredited investor, payable on demand, but due no later than April 7, 2021, with interest at 10% 45,000 45,000
Tranche #3 from 4/7/16 $600,000 convertible note payable to an accredited investor, payable on demand, but due no later than April 7, 2021, with interest at 10% 55,000 55,000
Tranche #4 from 4/7/16 $600,000 convertible note payable to an accredited investor, payable on demand, but due no later than April 7, 2021, with interest at 10% 27,000 27,000
Tranche #5 from 4/7/16 $600,000 convertible note payable to an accredited investor, payable on demand, but due no later than April 7, 2021, with interest at 10% 10,000 10,000
Tranche #6 from 4/7/16 $600,000 convertible note payable to an accredited investor, payable on demand, but due no later than April 7, 2021, with interest at 10% 48,000 48,000
Tranche #7 from 4/7/16 $600,000 convertible note payable to an accredited investor, payable on demand, but due no later than April 7, 2021, with interest at 10% 24,000 24,000
Tranche #8 from 4/7/16 $600,000 convertible note payable to an accredited investor, payable on demand, but due no later than April 7, 2021, with interest at 10% 50,000 50,000
Tranche #9 from 4/7/16 $600,000 convertible note payable to an accredited investor, payable on demand, but due no later than April 7, 2021, with interest at 10% 50,000 50,000
Tranche #10 from 4/7/16 $600,000 convertible note payable to an accredited investor, payable on demand, but due no later than April 7, 2021, with interest at 10% 50,000 50,000
Tranche #11 from 4/7/16 $600,000 convertible note payable to an accredited investor, payable on demand, but due no later than April 7, 2021, with interest at 10% 45,000 45,000
Tranche #12 from 4/7/16 $600,000 convertible note payable to an accredited investor, payable on demand, but due no later than April 7, 2021, with interest at 10% 45,000 45,000
Tranche #13 from 4/7/16 $600,000 convertible note payable to an accredited investor, payable on demand, but due no later than April 7, 2021, with interest at 10% 45,000 -
Tranche #1 from 2/8/17 $500,000 convertible note payable to an accredited investor, maturing on February 8, 2018, with interest at 10% 22,150 -
Tranche #2 from 2/8/17 $500,000 convertible note payable to an accredited investor, maturing on February 8, 2018, with interest at 10% 60,000 -
Tranche #3 from 2/8/17 $500,000 convertible note payable to an accredited investor, maturing on February 8, 2018, with interest at 10% 55,000 -
Tranche #4 from 2/8/17 $500,000 convertible note payable to an accredited investor, maturing on February 8, 2018, with interest at 10% 55,000 -
Tranche #5 from 2/8/17 $500,000 convertible note payable to an accredited investor, maturing on February 8, 2018, with interest at 10% 59,000 -
Tranche #6 from 2/8/17 $500,000 convertible note payable to an accredited investor, maturing on February 8, 2018, with interest at 10% 55,000 -
Tranche #7 from 2/8/17 $500,000 convertible note payable to an accredited investor, maturing on February 8, 2018, with interest at 10% 60,000 -
Tranche #8 from 2/8/17 $500,000 convertible note payable to an accredited investor, maturing on February 8, 2018, with interest at 10% 75,000 -
Total 2,659,881 2,192,136
Less discount (300,867 ) (239,402 )
Net $ 2,359,014 $ 1,952,734 </t>
  </si>
  <si>
    <t>FAIR VALUE OF FINANCIAL INSTRUMENTS (Tables)</t>
  </si>
  <si>
    <t>Fair Value Of Financial Instruments Tables</t>
  </si>
  <si>
    <t>Fair Values of Assets and Liabilities Measured</t>
  </si>
  <si>
    <t>September 30, 2017 Total Level 1 Level 2 Level 3 Gains (Losses)
Derivative liabilities $ 4,005,735 $ - $ - $ 4,005,735 $ (1,757,960 )
December 31, 2016 Total Level 1 Level 2 Level 3 Gains (Losses)
Derivative liabilities $ 1,934,617 $ - $ - $ 1,934,617 $ (616,286 )</t>
  </si>
  <si>
    <t>DERIVATIVE FINANCIAL INSTRUMENTS (Tables)</t>
  </si>
  <si>
    <t>Derivative Financial Instruments Tables</t>
  </si>
  <si>
    <t>Fair values of derivative liabilities</t>
  </si>
  <si>
    <t xml:space="preserve">Balance,
December 31, 2016 $ 1,934,617
Increases
in derivative value due to new issuances of notes 427,189
Derivative
adjustment due to debt conversion (114,031 )
Change
in fair value of derivative liabilities 1,757,960
Balance,
September 30, 2017 $ 4,005,735 </t>
  </si>
  <si>
    <t>STOCKHOLDERS DEFICIT (Tables)</t>
  </si>
  <si>
    <t>Stockholders Deficit Tables</t>
  </si>
  <si>
    <t>Schedule of status of warrants and options issued</t>
  </si>
  <si>
    <t xml:space="preserve">Weighted Average
Shares Exercise Price
Outstanding,
December 31, 2016 5,600 $ 10.00
Granted - -
Canceled
/ Expired - -
Exercised - -
Outstanding,
September 30, 2017 5,600 $ 10.00 </t>
  </si>
  <si>
    <t>GOING CONCERN (Details Narrative) - USD ($)</t>
  </si>
  <si>
    <t>Going Concern Details Narrative</t>
  </si>
  <si>
    <t>ACCRUED EXPENSES (Details) - USD ($)</t>
  </si>
  <si>
    <t>Accrued Expenses Details</t>
  </si>
  <si>
    <t>Accrued vacation</t>
  </si>
  <si>
    <t>Accrued royalties</t>
  </si>
  <si>
    <t>Technology payable</t>
  </si>
  <si>
    <t>Other</t>
  </si>
  <si>
    <t>Total Accrued Liabilities</t>
  </si>
  <si>
    <t>ACCRUED EXPENSES (Details Narrative)</t>
  </si>
  <si>
    <t>Sep. 30, 2017USD ($)Installments</t>
  </si>
  <si>
    <t>Dec. 31, 2016USD ($)</t>
  </si>
  <si>
    <t>Accrued Expenses Details Narrative</t>
  </si>
  <si>
    <t>Number of installments | Installments</t>
  </si>
  <si>
    <t>Installment amount</t>
  </si>
  <si>
    <t>DEBT (Details) - USD ($)</t>
  </si>
  <si>
    <t>Convertible Notes Payable, related party</t>
  </si>
  <si>
    <t>Holland Family Trust, maturing on December 31, 2017</t>
  </si>
  <si>
    <t>Interest rate</t>
  </si>
  <si>
    <t>10.00%</t>
  </si>
  <si>
    <t>Craig Holland, maturing on December 31, 2017</t>
  </si>
  <si>
    <t>Craig Holland, maturing on December 31, 2017 one</t>
  </si>
  <si>
    <t>Mick Donahoo, maturing on December 31, 2017</t>
  </si>
  <si>
    <t>Craig Holland, maturing on December 31, 2017, Two</t>
  </si>
  <si>
    <t>Mick Donahoo, maturing on December 31, 2017, One</t>
  </si>
  <si>
    <t>DEBT (Details 1) - USD ($)</t>
  </si>
  <si>
    <t>Convertible Notes Payable non related party, gross</t>
  </si>
  <si>
    <t>Less Discounts</t>
  </si>
  <si>
    <t>Convertible Notes Payable non related party, net</t>
  </si>
  <si>
    <t>Robert Cowdell, maturing on December 31, 2017</t>
  </si>
  <si>
    <t>An accredited investor, maturing on December 20, 2018</t>
  </si>
  <si>
    <t>An accredited investor, maturing on December 20, 2018 One</t>
  </si>
  <si>
    <t>An accredited investor, maturing on December 20, 2018 Two</t>
  </si>
  <si>
    <t>An accredited investor, maturing on December 20, 2018 Three</t>
  </si>
  <si>
    <t>An accredited investor, maturing on December 20, 2018 Four</t>
  </si>
  <si>
    <t>An accredited investor, maturing on June 25, 2017</t>
  </si>
  <si>
    <t>An accredited investor, maturing on June 25, 2017 One</t>
  </si>
  <si>
    <t>An accredited investor, maturing on June 25, 2017 Two</t>
  </si>
  <si>
    <t>An accredited investor, maturing on June 25, 2017 Three</t>
  </si>
  <si>
    <t>An accredited investor, maturing on June 25, 2017 Four</t>
  </si>
  <si>
    <t>An accredited investor, maturing on June 25, 2017 Five</t>
  </si>
  <si>
    <t>An accredited investor, maturing on June 25, 2017 Six</t>
  </si>
  <si>
    <t>An accredited investor, maturing on June 25, 2017 Seven</t>
  </si>
  <si>
    <t>An accredited investor, maturing on June 25, 2017 Eight</t>
  </si>
  <si>
    <t>An accredited investor, maturing on February 11, 2020</t>
  </si>
  <si>
    <t>An accredited investor, maturing on February 11, 2020 One</t>
  </si>
  <si>
    <t>An accredited investor, maturing on February 11, 2020 Two</t>
  </si>
  <si>
    <t>An accredited investor, maturing on February 11, 2020 Three</t>
  </si>
  <si>
    <t>An accredited investor, maturing on February 11, 2020 Four</t>
  </si>
  <si>
    <t>An accredited investor, maturing on February 11, 2020 Five</t>
  </si>
  <si>
    <t>An accredited investor, maturing on July 28, 2020</t>
  </si>
  <si>
    <t>An accredited investor, maturing on July 28, 2020 One</t>
  </si>
  <si>
    <t>An accredited investor, maturing on July 28, 2020 Two</t>
  </si>
  <si>
    <t>An accredited investor, maturing on July 28, 2020 Three</t>
  </si>
  <si>
    <t>An accredited investor, maturing on July 28, 2020 Four</t>
  </si>
  <si>
    <t>An accredited investor, maturing on July 28, 2020 Five</t>
  </si>
  <si>
    <t>An accredited investor, maturing on July 28, 2020 Six</t>
  </si>
  <si>
    <t>An accredited investor, maturing on July 28, 2020 Seven</t>
  </si>
  <si>
    <t>An accredited investor, maturing on July 28, 2020 Eight</t>
  </si>
  <si>
    <t>An accredited investor, maturing on April 7, 2021</t>
  </si>
  <si>
    <t>An accredited investor, maturing on April 7, 2021 One</t>
  </si>
  <si>
    <t>An accredited investor, maturing on April 7, 2021 Two</t>
  </si>
  <si>
    <t>An accredited investor, maturing on April 7, 2021 Three</t>
  </si>
  <si>
    <t>An accredited investor, maturing on April 7, 2021 Four</t>
  </si>
  <si>
    <t>An accredited investor, maturing on April 7, 2021 Five</t>
  </si>
  <si>
    <t>An accredited investor, maturing on April 7, 2021 Six</t>
  </si>
  <si>
    <t>An accredited investor, maturing on April 7, 2021 Seven</t>
  </si>
  <si>
    <t>An accredited investor, maturing on April 7, 2021 Eight</t>
  </si>
  <si>
    <t>An accredited investor, maturing on April 7, 2021 Nine</t>
  </si>
  <si>
    <t>An accredited investor, maturing on April 7, 2021 Ten</t>
  </si>
  <si>
    <t>An accredited investor, maturing on April 7, 2021 Eleven</t>
  </si>
  <si>
    <t>An accredited investor, maturing on April 7, 2021 Twelve</t>
  </si>
  <si>
    <t>An accredited investor, maturing on February 8, 2018</t>
  </si>
  <si>
    <t>An accredited investor, maturing on February 8, 2018 One</t>
  </si>
  <si>
    <t>An accredited investor, maturing on February 8, 2018 Two</t>
  </si>
  <si>
    <t>An accredited investor, maturing on February 8, 2018 Three</t>
  </si>
  <si>
    <t>An accredited investor, maturing on February 8, 2018 Four</t>
  </si>
  <si>
    <t>An accredited investor, maturing on February 8, 2018 Five</t>
  </si>
  <si>
    <t>An accredited investor, maturing on February 8, 2018 Six</t>
  </si>
  <si>
    <t>An accredited investor, maturing on February 8, 2018 Seven</t>
  </si>
  <si>
    <t>DEBT (Details Narrative) - USD ($)</t>
  </si>
  <si>
    <t>Feb. 01, 2016</t>
  </si>
  <si>
    <t>Oct. 08, 2015</t>
  </si>
  <si>
    <t>Jul. 25, 2017</t>
  </si>
  <si>
    <t>Oct. 23, 2014</t>
  </si>
  <si>
    <t>Dec. 31, 2013</t>
  </si>
  <si>
    <t>Aug. 31, 2017</t>
  </si>
  <si>
    <t>Jul. 31, 2017</t>
  </si>
  <si>
    <t>May 31, 2017</t>
  </si>
  <si>
    <t>Apr. 30, 2017</t>
  </si>
  <si>
    <t>Mar. 31, 2017</t>
  </si>
  <si>
    <t>Feb. 28, 2017</t>
  </si>
  <si>
    <t>Nov. 30, 2016</t>
  </si>
  <si>
    <t>Oct. 31, 2016</t>
  </si>
  <si>
    <t>Aug. 31, 2016</t>
  </si>
  <si>
    <t>Jul. 31, 2016</t>
  </si>
  <si>
    <t>Jun. 30, 2016</t>
  </si>
  <si>
    <t>May 31, 2016</t>
  </si>
  <si>
    <t>Apr. 30, 2016</t>
  </si>
  <si>
    <t>Mar. 31, 2016</t>
  </si>
  <si>
    <t>Feb. 29, 2016</t>
  </si>
  <si>
    <t>Jan. 31, 2016</t>
  </si>
  <si>
    <t>Dec. 31, 2015</t>
  </si>
  <si>
    <t>Nov. 30, 2015</t>
  </si>
  <si>
    <t>Oct. 31, 2015</t>
  </si>
  <si>
    <t>Sep. 30, 2015</t>
  </si>
  <si>
    <t>Aug. 31, 2015</t>
  </si>
  <si>
    <t>Jul. 31, 2015</t>
  </si>
  <si>
    <t>Jun. 30, 2015</t>
  </si>
  <si>
    <t>May 31, 2015</t>
  </si>
  <si>
    <t>Apr. 30, 2015</t>
  </si>
  <si>
    <t>Mar. 31, 2015</t>
  </si>
  <si>
    <t>Feb. 28, 2015</t>
  </si>
  <si>
    <t>Jan. 31, 2015</t>
  </si>
  <si>
    <t>Dec. 31, 2014</t>
  </si>
  <si>
    <t>Nov. 30, 2014</t>
  </si>
  <si>
    <t>Oct. 31, 2014</t>
  </si>
  <si>
    <t>Sep. 30, 2014</t>
  </si>
  <si>
    <t>Aug. 31, 2014</t>
  </si>
  <si>
    <t>Jul. 31, 2014</t>
  </si>
  <si>
    <t>Jun. 30, 2014</t>
  </si>
  <si>
    <t>May 31, 2014</t>
  </si>
  <si>
    <t>Apr. 30, 2014</t>
  </si>
  <si>
    <t>Mar. 31, 2014</t>
  </si>
  <si>
    <t>Feb. 28, 2014</t>
  </si>
  <si>
    <t>Jan. 31, 2014</t>
  </si>
  <si>
    <t>Accrued Interest Payable With 50% Guaranteed Return</t>
  </si>
  <si>
    <t>Accrued interest</t>
  </si>
  <si>
    <t>Convertible debt</t>
  </si>
  <si>
    <t>Reduction of debt discount</t>
  </si>
  <si>
    <t>Amortized Debt discount</t>
  </si>
  <si>
    <t>Reverse stock split</t>
  </si>
  <si>
    <t>1-for-100</t>
  </si>
  <si>
    <t>Tranches [Member]</t>
  </si>
  <si>
    <t>Total outstanding balances</t>
  </si>
  <si>
    <t>Tranches One [Member]</t>
  </si>
  <si>
    <t>Tranches Two [Member]</t>
  </si>
  <si>
    <t>Tranches Three [Member]</t>
  </si>
  <si>
    <t>Tranches Four [Member]</t>
  </si>
  <si>
    <t>Tranches Five [Member]</t>
  </si>
  <si>
    <t>Tranches Six [Member]</t>
  </si>
  <si>
    <t>Tranches Seven [Member]</t>
  </si>
  <si>
    <t>Tranches Eight [Member]</t>
  </si>
  <si>
    <t>Tranches Nine [Member]</t>
  </si>
  <si>
    <t>Tranches Ten [Member]</t>
  </si>
  <si>
    <t>Tranches Eleven [Member]</t>
  </si>
  <si>
    <t>Tranches Twelve [Member]</t>
  </si>
  <si>
    <t>Mick Donahoo Convertible Note [Member]</t>
  </si>
  <si>
    <t>Convertible Cowdell Note [Member]</t>
  </si>
  <si>
    <t>Term of conversion feature</t>
  </si>
  <si>
    <t>Variable
Conversion Price shall mean 50% multiplied by the Market Price (representing a discount rate of 50%). Market
Price means the average of the three lowest trading prices for the Companys common stock during the twenty-five
(25) trading-day period ending on the latest complete trading day prior to the Conversion Date. Fixed Conversion
Price shall mean $0.00005.</t>
  </si>
  <si>
    <t>Maturity date</t>
  </si>
  <si>
    <t>Dec. 31,
		2017</t>
  </si>
  <si>
    <t>Debt conversion common stock shares</t>
  </si>
  <si>
    <t>Interest payable</t>
  </si>
  <si>
    <t>Holland and Donahoo Accrued Salary Note [Member]</t>
  </si>
  <si>
    <t>Mr. Holland [Member]</t>
  </si>
  <si>
    <t>Donahoo Securities Exchange Agreement [Member]</t>
  </si>
  <si>
    <t>Mick Donahoo [Member]</t>
  </si>
  <si>
    <t>Accrued salaries</t>
  </si>
  <si>
    <t>Debt conversion orignal amount</t>
  </si>
  <si>
    <t>Debt conversion accrued interest</t>
  </si>
  <si>
    <t>Craig Holland [Member]</t>
  </si>
  <si>
    <t>Holland Transferred [Member]</t>
  </si>
  <si>
    <t>Holland Family Trust Securities Exchange Agreement [Member]</t>
  </si>
  <si>
    <t>Holland Family Trust [Member]</t>
  </si>
  <si>
    <t>Accredited investor Three [Member]</t>
  </si>
  <si>
    <t>Description of common stock purchase agreement</t>
  </si>
  <si>
    <t>Under the
Accredited Investor #3 Securities Exchange Agreement, the Accredited Investor #3 agreed to accept 51,094 shares of a yet-to-be-created
series of preferred stock (the Accredited Investor #3 Pref Stock), for all amounts due to Accredited Investor #3
under that certain Game Marketing Investment Agreement between us and Accredited Investor #3 dated February 1, 2016, as orally
modified by the parties on June 9, 2016 (the Game Marketing Agreement). Once created, each share of the Preferred
Stock will be convertible into fifty (50) shares of our common stock, on a post-reverse basis (based on a prospective 1-for-100
reverse stock split that was recognized by FINRA on October 5, 2017 - a subsequent event to this report - see Note 7), but the
holder cannot convert the Accredited Investor #3 Pref Stock if it would cause the holder to own more than 4.99% of our outstanding
common stock.</t>
  </si>
  <si>
    <t>Game Marketing Agreement [Member]</t>
  </si>
  <si>
    <t>Line of Credit Facility Maximum</t>
  </si>
  <si>
    <t>Terms of agreement, Description</t>
  </si>
  <si>
    <t>The investor will receive 50% of Net Receipts (as defined in the agreement) from the Game until the Marketing Fund is fully recouped. Once the Marketing Fund is recouped, the investor will receive 50% of Net Receipts from the Game until the investor receives a 50% return on the Marketing Funds advanced.</t>
  </si>
  <si>
    <t>Accredited Investor #2 Securities Exchange Agreement 2 [Member]</t>
  </si>
  <si>
    <t>Accredited Investor #2 Securities Exchange Agreement 1 [Member]</t>
  </si>
  <si>
    <t>December 2013 [Member]</t>
  </si>
  <si>
    <t>Dec. 20,
		2018</t>
  </si>
  <si>
    <t>January 2014 derivative [Member]</t>
  </si>
  <si>
    <t>Debt discount</t>
  </si>
  <si>
    <t>Derivative</t>
  </si>
  <si>
    <t>February 2017 [Member]</t>
  </si>
  <si>
    <t xml:space="preserve">The note is convertible into Company common stock at the lesser of (a) $0.0003 per share, (b) 50% of the average three (3) lowest trade prices on three (3) separate trading days of Common Stock recorded after the original Effective Date of the note or (c) the lowest effective price per share granted to any person or entity after the Effective Date of the note. ?Fixed Conversion Price? shall mean $0.003. </t>
  </si>
  <si>
    <t>Feb. 8,
		2017</t>
  </si>
  <si>
    <t>April 2016 [Member]</t>
  </si>
  <si>
    <t xml:space="preserve">Variable Conversion Price and (ii) the Fixed Conversion Price. The ?Variable Conversion Price? shall mean 50% multiplied by the Market Price (representing a discount rate of 50%). ?Market Price? means the average of the three (3) lowest trade prices on three (3) separate trading days of Common Stock recorded after the original Effective Date of the note. ?Fixed Conversion Price? shall mean $0.003. </t>
  </si>
  <si>
    <t>Apr. 7,
		2021</t>
  </si>
  <si>
    <t>June 2014 [Member]</t>
  </si>
  <si>
    <t>Variable Conversion Price
shall mean 50% multiplied by the Market Price (representing a discount rate of 50%). Market Price means the average
of the three lowest trading prices for the Companys common stock during the twenty-five (25) trading-day period ending
on the latest complete trading day prior to the Conversion Date. Fixed Conversion Price shall mean $0.00005</t>
  </si>
  <si>
    <t>Jun. 25,
		2017</t>
  </si>
  <si>
    <t>February 2015 [Member]</t>
  </si>
  <si>
    <t>Variable Conversion Price
shall mean 50% multiplied by the Market Price (representing a discount rate of 50%). Market Price means the average
of the three (3) lowest trade prices on three (3) separate trading days of Common Stock recorded after the original Effective
Date of the note. Fixed Conversion Price shall mean $0.003.</t>
  </si>
  <si>
    <t>Feb. 11,
		2020</t>
  </si>
  <si>
    <t>July 2015 [Member]</t>
  </si>
  <si>
    <t>The Variable Conversion
Price shall mean 50% multiplied by the Market Price (representing a discount rate of 50%). Market Price means
the average of the three (3) lowest trade prices on three (3) separate trading days of Common Stock recorded after the original
Effective Date of the note. Fixed Conversion Price shall mean $0.003.</t>
  </si>
  <si>
    <t>Jul. 28,
		2020</t>
  </si>
  <si>
    <t>June 2016 derivative Two [Member]</t>
  </si>
  <si>
    <t>June 2016 derivative One [Member]</t>
  </si>
  <si>
    <t>June 2016 derivative [Member]</t>
  </si>
  <si>
    <t>May 2016 derivative [Member]</t>
  </si>
  <si>
    <t>April 2016 derivative [Member]</t>
  </si>
  <si>
    <t>March 2016 derivative [Member]</t>
  </si>
  <si>
    <t>February 2016 derivative [Member]</t>
  </si>
  <si>
    <t>January 2016 derivative [Member]</t>
  </si>
  <si>
    <t>February 2014 derivative [Member]</t>
  </si>
  <si>
    <t>March 2014 derivative [Member]</t>
  </si>
  <si>
    <t>April 2014 derivative [Member]</t>
  </si>
  <si>
    <t>May 2014 derivative [Member]</t>
  </si>
  <si>
    <t>June 2014 derivative [Member]</t>
  </si>
  <si>
    <t>July 2014 derivative [Member]</t>
  </si>
  <si>
    <t>August 2014 derivative [Member]</t>
  </si>
  <si>
    <t>September 2014 derivative [Member]</t>
  </si>
  <si>
    <t>October 2014 derivative [Member]</t>
  </si>
  <si>
    <t>November 2014 derivative [Member]</t>
  </si>
  <si>
    <t>December 2014 derivative [Member]</t>
  </si>
  <si>
    <t>January 2015 derivative [Member]</t>
  </si>
  <si>
    <t>February 2015 derivative [Member]</t>
  </si>
  <si>
    <t>February 2015 One derivative [Member]</t>
  </si>
  <si>
    <t>February 2015 Two derivative [Member]</t>
  </si>
  <si>
    <t>March 2015 derivative [Member]</t>
  </si>
  <si>
    <t>April 2015 derivative [Member]</t>
  </si>
  <si>
    <t>May 2015 derivative [Member]</t>
  </si>
  <si>
    <t>June 2015 derivative [Member]</t>
  </si>
  <si>
    <t>July 2015 derivative [Member]</t>
  </si>
  <si>
    <t>August 2015 derivative [Member]</t>
  </si>
  <si>
    <t>September 2015 derivative [Member]</t>
  </si>
  <si>
    <t>October 2015 derivative [Member]</t>
  </si>
  <si>
    <t>November 2015 derivative [Member]</t>
  </si>
  <si>
    <t>December 2015 derivative [Member]</t>
  </si>
  <si>
    <t>July 2016 One derivative [Member]</t>
  </si>
  <si>
    <t>July 2016 derivative [Member]</t>
  </si>
  <si>
    <t>August 2016 derivative [Member]</t>
  </si>
  <si>
    <t>September 2016 derivative [Member]</t>
  </si>
  <si>
    <t>October 2016 derivative [Member]</t>
  </si>
  <si>
    <t>November 2016 derivative [Member]</t>
  </si>
  <si>
    <t>December 2016 Derivative [Member]</t>
  </si>
  <si>
    <t>January 2017 Derivative [Member]</t>
  </si>
  <si>
    <t>February 2017 Derivative [Member]</t>
  </si>
  <si>
    <t>April 2017 Derivative [Member]</t>
  </si>
  <si>
    <t>May 2017 Derivative [Member]</t>
  </si>
  <si>
    <t>June 2017 Derivative [Member]</t>
  </si>
  <si>
    <t>March 2017 Derivative [Member]</t>
  </si>
  <si>
    <t>July 2017 Derivative [Member]</t>
  </si>
  <si>
    <t>August 2017 Derivative [Member]</t>
  </si>
  <si>
    <t>September 2017 Derivative [Member]</t>
  </si>
  <si>
    <t>FAIR VALUE OF FINANCIAL INSTRUMENTS (Details) - USD ($)</t>
  </si>
  <si>
    <t>12 Months Ended</t>
  </si>
  <si>
    <t>Gains (Losses)</t>
  </si>
  <si>
    <t>Level 1 [Member]</t>
  </si>
  <si>
    <t>Level 2 [Member]</t>
  </si>
  <si>
    <t>Level 3 [Member]</t>
  </si>
  <si>
    <t>DERIVATIVE FINANCIAL INSTRUMENTS (Details) - USD ($)</t>
  </si>
  <si>
    <t>Derivative Financial Instruments Details</t>
  </si>
  <si>
    <t>Beginning Balance</t>
  </si>
  <si>
    <t>Increases in derivative value due to new issuances of notes</t>
  </si>
  <si>
    <t>Derivative adjustment due to debt conversion</t>
  </si>
  <si>
    <t>Change in fair value of derivative liabilities</t>
  </si>
  <si>
    <t>Ending Balance</t>
  </si>
  <si>
    <t>DERIVATIVE FINANCIAL INSTRUMENTS (Details Narrative) - USD ($)</t>
  </si>
  <si>
    <t>Current derivative liabilities</t>
  </si>
  <si>
    <t>Estimated probability of future financing</t>
  </si>
  <si>
    <t>100.00%</t>
  </si>
  <si>
    <t>Minimum [Member]</t>
  </si>
  <si>
    <t>Computed volatility</t>
  </si>
  <si>
    <t>560.00%</t>
  </si>
  <si>
    <t>Maximum [Member]</t>
  </si>
  <si>
    <t>563.00%</t>
  </si>
  <si>
    <t>STOCKHOLDERS’ DEFICIT (Details)</t>
  </si>
  <si>
    <t>Sep. 30, 2017$ / sharesshares</t>
  </si>
  <si>
    <t>Number of Shares</t>
  </si>
  <si>
    <t>Beginning Balance | shares</t>
  </si>
  <si>
    <t>Grant | shares</t>
  </si>
  <si>
    <t>Canceled / Expired | shares</t>
  </si>
  <si>
    <t>Exercised | shares</t>
  </si>
  <si>
    <t>Ending Balance | shares</t>
  </si>
  <si>
    <t>Weighted Average Exercise Price</t>
  </si>
  <si>
    <t>Beginning Balance | $ / shares</t>
  </si>
  <si>
    <t>Grant | $ / shares</t>
  </si>
  <si>
    <t>Canceled / Expired | $ / shares</t>
  </si>
  <si>
    <t>Exercised | $ / shares</t>
  </si>
  <si>
    <t>Ending Balance | $ / shares</t>
  </si>
  <si>
    <t>STOCKHOLDERS’ DEFICIT (Details Narrative)</t>
  </si>
  <si>
    <t>1 Months Ended</t>
  </si>
  <si>
    <t>Aug. 21, 2017$ / sharesshares</t>
  </si>
  <si>
    <t>Aug. 18, 2017</t>
  </si>
  <si>
    <t>Sep. 30, 2017USD ($)Installments$ / sharesshares</t>
  </si>
  <si>
    <t>Oct. 05, 2017shares</t>
  </si>
  <si>
    <t>Sep. 18, 2017$ / sharesshares</t>
  </si>
  <si>
    <t>Dec. 31, 2016USD ($)$ / sharesshares</t>
  </si>
  <si>
    <t>Common stock, par value | $ / shares</t>
  </si>
  <si>
    <t>Preferred stock, par value | $ / shares</t>
  </si>
  <si>
    <t>Stock payables | $</t>
  </si>
  <si>
    <t>Share issued</t>
  </si>
  <si>
    <t>Shares per installments</t>
  </si>
  <si>
    <t>Frequency of installments</t>
  </si>
  <si>
    <t>Quarterly</t>
  </si>
  <si>
    <t>Reduction of debt discount | $</t>
  </si>
  <si>
    <t>Derivative adjustment due to debt conversion | $</t>
  </si>
  <si>
    <t>Increase in common stock value | $</t>
  </si>
  <si>
    <t>Increased in additional paid in capital | $</t>
  </si>
  <si>
    <t>Stock options outstanding</t>
  </si>
  <si>
    <t>Preferred Stock [Member]</t>
  </si>
  <si>
    <t>Common Stock</t>
  </si>
  <si>
    <t>Common stock authorized shares adjusted decrease description</t>
  </si>
  <si>
    <t>The Company’s
outstanding common stock at a ratio of 1-for-100 and to decrease the number of the Company’s authorized common shares from
2,000,000,000 shares to 800,000,000 shares.</t>
  </si>
  <si>
    <t>Principal conversion | $</t>
  </si>
  <si>
    <t>Issuance of common stock for conversion of debt, Shares</t>
  </si>
  <si>
    <t>Conversion of accrued interest payable | $</t>
  </si>
  <si>
    <t>Common Stock | Minimum [Member]</t>
  </si>
  <si>
    <t>Conversion prices | $ / shares</t>
  </si>
  <si>
    <t>Common Stock | Maximum [Member]</t>
  </si>
  <si>
    <t>Common Stock | Subsequent Event [Member]</t>
  </si>
  <si>
    <t>2006 Stock Option Plan [Member]</t>
  </si>
  <si>
    <t>Series C Preferred Stock [Member]</t>
  </si>
  <si>
    <t>Preferred Stock voting rights description</t>
  </si>
  <si>
    <t>eachshare is convertible into 50 shares of the Company&amp;#146;s common stock (post reversestock split that was effective with FINRA on 10/5/2017); (iv) no redemptionrights; (v) no call rights by the Company; and (vi) each shares votes on an &amp;#147;asconverted&amp;#148; basis, such that each share currently has 50 votes on all matters broughtbefore the Company&amp;#146;s common stockholders for a vote.</t>
  </si>
  <si>
    <t>Series B Preferred Stock [Member]</t>
  </si>
  <si>
    <t xml:space="preserve">each share is convertible into 50 shares of the
Companys common stock (post reverse stock split that was effective with FINRA
on 10/5/2017); (iv) no redemption rights; (v) no call rights by the Company;
and (vi) no voting rights. </t>
  </si>
  <si>
    <t>the aggregate 1,000 shares have votes equal to 51% of the then-outstanding voting rights of the Company (including
all common stock and any other series of preferred stock) on any matter properly brought before the Companys stockholders
for a vote.</t>
  </si>
  <si>
    <t>Series A Preferred Stock [Member] | Craig Holland [Member]</t>
  </si>
  <si>
    <t>The shares
of Series A Preferred Stock entitle the holder to voting rights of the company equal to 51% of the then-outstanding voting rights
on any matter properly brought before our shareholders for a vote.</t>
  </si>
  <si>
    <t>INCOME (LOSS) PER COMMON SHARE (Details Narrative)</t>
  </si>
  <si>
    <t>Sep. 30, 2017shares</t>
  </si>
  <si>
    <t>Income Loss Per Common Share Details Narrative</t>
  </si>
  <si>
    <t>Potential dilutive securities</t>
  </si>
  <si>
    <t>RELATED PARTY TRANSACTIONS (Details Narrative) - USD ($)</t>
  </si>
  <si>
    <t>Related Party Transactions Details Narrative</t>
  </si>
  <si>
    <t>Accrued interest payable - related party</t>
  </si>
  <si>
    <t>MERGER (Details Narrative)</t>
  </si>
  <si>
    <t>Jul. 26, 2017shares</t>
  </si>
  <si>
    <t>Agreement Plan Merger [Member] | Series C Preferred Stock [Member] | Munzee [Member]</t>
  </si>
  <si>
    <t>Outstanding common stock shares</t>
  </si>
  <si>
    <t>SUBSEQUENT EVENTS (Details Narrative) - USD ($)</t>
  </si>
  <si>
    <t>Nov. 09, 2017</t>
  </si>
  <si>
    <t>Oct. 10, 2017</t>
  </si>
  <si>
    <t>Oct. 06, 2017</t>
  </si>
  <si>
    <t>Oct. 05, 2017</t>
  </si>
  <si>
    <t>Oct. 18, 2017</t>
  </si>
  <si>
    <t>Aug. 21, 2017</t>
  </si>
  <si>
    <t>Reverse stock split desription</t>
  </si>
  <si>
    <t>Common Stock [Member]</t>
  </si>
  <si>
    <t>Subsequent Event [Member] | Series B Preferred Stock [Member]</t>
  </si>
  <si>
    <t>Converted shares of common stock</t>
  </si>
  <si>
    <t>Subsequent Event [Member] | Series C Preferred Stock [Member] | Delaware corporation (Munzee) [Member] | Merger Agreement [Member]</t>
  </si>
  <si>
    <t>Shares issued upon conversion of debt</t>
  </si>
  <si>
    <t>Each share
of our Series C Convertible Preferred Stock is convertible into 50 shares of our common stock</t>
  </si>
  <si>
    <t>Subsequent Event [Member] | Common Stock [Member]</t>
  </si>
  <si>
    <t>Subsequent Event [Member] | An accredited investor</t>
  </si>
  <si>
    <t>Subsequent Event [Member] | Convertible Promissory Note [Member]</t>
  </si>
  <si>
    <t>Debt conversion, principal amount</t>
  </si>
  <si>
    <t>Subsequent Event [Member] | February 8, 2017 Convertible Promissory Note [Member] | An accredited investor</t>
  </si>
  <si>
    <t>Additional proceeds from convertible debt</t>
  </si>
  <si>
    <t>Maturity term</t>
  </si>
  <si>
    <t>12 months</t>
  </si>
  <si>
    <t>Subsequent Event [Member] | Holland Notes [Member] | Craig Holland [Member] | Holland Securities Exchange Agreement [Member]</t>
  </si>
  <si>
    <t>Subsequent Event [Member] | Donahoo Securities Exchange Agreement [Member] | Mick Donahoo [Member] | Donahoo Note [Member]</t>
  </si>
  <si>
    <t>Subsequent Event [Member] | Cowdell Securities Exchange Agreement [Member] | Robert Cowdell [Member] | Donahoo Note [Member]</t>
  </si>
  <si>
    <t>Subsequent Event [Member] | Holland Trust Securities Exchange Agreement [Member] | Holland Family Trust [Member] | Holland Trust Notes [Member]</t>
  </si>
  <si>
    <t>Subsequent Event [Member] | Accredited Investor One Securities Exchange Agreement [Member] | Series B Preferred Stock [Member] | Accredited Investor [Member] | Accredited Investor One Note [Member]</t>
  </si>
  <si>
    <t>Each share
of our Series B Convertible Preferred Stock is convertible into 50 shares of our common stock, but the PS Exchangers cannot convert
their shares if such conversion would cause the holder to beneficially own more than 4.99% of our then-outstanding common stock</t>
  </si>
  <si>
    <t>Subsequent Event [Member] | Accredited Investor #2 Securities Exchange Agreement 1 [Member] | Series B Preferred Stock [Member] | Accredited Investor [Member] | Accredited Investor Two Note [Member]</t>
  </si>
  <si>
    <t>Preferred shares issued</t>
  </si>
  <si>
    <t>Subsequent Event [Member] | Accredited Investor Three Securities Exchange Agreement [Member] | Series B Preferred Stock [Member] | Accredited investor Three [Member] | Game Marketing Agreem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0_);_(&quot;$ &quot;(#,##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50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6486123</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0</v>
      </c>
      <c r="B1" s="2" t="s">
        <v>1</v>
      </c>
    </row>
    <row r="2" spans="1:2">
      <c r="B2" s="2" t="s">
        <v>2</v>
      </c>
    </row>
    <row r="3" spans="1:2">
      <c r="A3" s="3" t="s">
        <v>118</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3</v>
      </c>
      <c r="B1" s="2" t="s">
        <v>1</v>
      </c>
    </row>
    <row r="2" spans="1:2">
      <c r="B2" s="2" t="s">
        <v>2</v>
      </c>
    </row>
    <row r="3" spans="1:2">
      <c r="A3" s="3" t="s">
        <v>118</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18</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9</v>
      </c>
      <c r="B1" s="2" t="s">
        <v>1</v>
      </c>
    </row>
    <row r="2" spans="1:2">
      <c r="B2" s="2" t="s">
        <v>2</v>
      </c>
    </row>
    <row r="3" spans="1:2">
      <c r="A3" s="3" t="s">
        <v>118</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18</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18</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18</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18</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58</v>
      </c>
      <c r="B1" s="2" t="s">
        <v>1</v>
      </c>
    </row>
    <row r="2" spans="1:2">
      <c r="B2" s="2" t="s">
        <v>2</v>
      </c>
    </row>
    <row r="3" spans="1:2">
      <c r="A3" s="3" t="s">
        <v>159</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1367</v>
      </c>
      <c r="C3" s="7" t="n">
        <v>19934</v>
      </c>
    </row>
    <row r="4" spans="1:3">
      <c r="A4" s="4" t="s">
        <v>31</v>
      </c>
      <c r="B4" s="5" t="n">
        <v>7693</v>
      </c>
      <c r="C4" s="5" t="n">
        <v>7745</v>
      </c>
    </row>
    <row r="5" spans="1:3">
      <c r="A5" s="4" t="s">
        <v>32</v>
      </c>
      <c r="B5" s="5" t="n">
        <v>4402</v>
      </c>
      <c r="C5" s="5" t="n">
        <v>5281</v>
      </c>
    </row>
    <row r="6" spans="1:3">
      <c r="A6" s="4" t="s">
        <v>33</v>
      </c>
      <c r="B6" s="5" t="n">
        <v>43462</v>
      </c>
      <c r="C6" s="5" t="n">
        <v>32960</v>
      </c>
    </row>
    <row r="7" spans="1:3">
      <c r="A7" s="4" t="s">
        <v>34</v>
      </c>
      <c r="B7" s="5" t="n">
        <v>38</v>
      </c>
      <c r="C7" s="4" t="s">
        <v>35</v>
      </c>
    </row>
    <row r="8" spans="1:3">
      <c r="A8" s="4" t="s">
        <v>36</v>
      </c>
      <c r="B8" s="5" t="n">
        <v>43500</v>
      </c>
      <c r="C8" s="5" t="n">
        <v>32960</v>
      </c>
    </row>
    <row r="9" spans="1:3">
      <c r="A9" s="3" t="s">
        <v>37</v>
      </c>
    </row>
    <row r="10" spans="1:3">
      <c r="A10" s="4" t="s">
        <v>38</v>
      </c>
      <c r="B10" s="5" t="n">
        <v>126499</v>
      </c>
      <c r="C10" s="5" t="n">
        <v>133083</v>
      </c>
    </row>
    <row r="11" spans="1:3">
      <c r="A11" s="4" t="s">
        <v>39</v>
      </c>
      <c r="B11" s="5" t="n">
        <v>517904</v>
      </c>
      <c r="C11" s="5" t="n">
        <v>495473</v>
      </c>
    </row>
    <row r="12" spans="1:3">
      <c r="A12" s="4" t="s">
        <v>40</v>
      </c>
      <c r="B12" s="5" t="n">
        <v>321262</v>
      </c>
      <c r="C12" s="5" t="n">
        <v>354165</v>
      </c>
    </row>
    <row r="13" spans="1:3">
      <c r="A13" s="4" t="s">
        <v>41</v>
      </c>
      <c r="B13" s="5" t="n">
        <v>534737</v>
      </c>
      <c r="C13" s="5" t="n">
        <v>361503</v>
      </c>
    </row>
    <row r="14" spans="1:3">
      <c r="A14" s="4" t="s">
        <v>42</v>
      </c>
      <c r="B14" s="5" t="n">
        <v>127187</v>
      </c>
      <c r="C14" s="5" t="n">
        <v>127201</v>
      </c>
    </row>
    <row r="15" spans="1:3">
      <c r="A15" s="4" t="s">
        <v>43</v>
      </c>
      <c r="B15" s="5" t="n">
        <v>58096</v>
      </c>
      <c r="C15" s="5" t="n">
        <v>58096</v>
      </c>
    </row>
    <row r="16" spans="1:3">
      <c r="A16" s="4" t="s">
        <v>44</v>
      </c>
      <c r="B16" s="5" t="n">
        <v>1447041</v>
      </c>
      <c r="C16" s="5" t="n">
        <v>1447041</v>
      </c>
    </row>
    <row r="17" spans="1:3">
      <c r="A17" s="4" t="s">
        <v>45</v>
      </c>
      <c r="B17" s="5" t="n">
        <v>2359014</v>
      </c>
      <c r="C17" s="5" t="n">
        <v>1952734</v>
      </c>
    </row>
    <row r="18" spans="1:3">
      <c r="A18" s="4" t="s">
        <v>46</v>
      </c>
      <c r="B18" s="5" t="n">
        <v>4005735</v>
      </c>
      <c r="C18" s="5" t="n">
        <v>1934617</v>
      </c>
    </row>
    <row r="19" spans="1:3">
      <c r="A19" s="4" t="s">
        <v>47</v>
      </c>
      <c r="B19" s="5" t="n">
        <v>9497475</v>
      </c>
      <c r="C19" s="5" t="n">
        <v>6863913</v>
      </c>
    </row>
    <row r="20" spans="1:3">
      <c r="A20" s="4" t="s">
        <v>48</v>
      </c>
      <c r="B20" s="5" t="n">
        <v>9497475</v>
      </c>
      <c r="C20" s="5" t="n">
        <v>6863913</v>
      </c>
    </row>
    <row r="21" spans="1:3">
      <c r="A21" s="4" t="s">
        <v>49</v>
      </c>
      <c r="B21" s="4" t="s">
        <v>35</v>
      </c>
      <c r="C21" s="4" t="s">
        <v>35</v>
      </c>
    </row>
    <row r="22" spans="1:3">
      <c r="A22" s="3" t="s">
        <v>50</v>
      </c>
    </row>
    <row r="23" spans="1:3">
      <c r="A23" s="4" t="s">
        <v>51</v>
      </c>
      <c r="B23" s="5" t="n">
        <v>125</v>
      </c>
      <c r="C23" s="5" t="n">
        <v>65</v>
      </c>
    </row>
    <row r="24" spans="1:3">
      <c r="A24" s="4" t="s">
        <v>52</v>
      </c>
      <c r="B24" s="5" t="n">
        <v>4568430</v>
      </c>
      <c r="C24" s="5" t="n">
        <v>4266111</v>
      </c>
    </row>
    <row r="25" spans="1:3">
      <c r="A25" s="4" t="s">
        <v>53</v>
      </c>
      <c r="B25" s="5" t="n">
        <v>16800</v>
      </c>
      <c r="C25" s="5" t="n">
        <v>16800</v>
      </c>
    </row>
    <row r="26" spans="1:3">
      <c r="A26" s="4" t="s">
        <v>54</v>
      </c>
      <c r="B26" s="5" t="n">
        <v>-14039330</v>
      </c>
      <c r="C26" s="5" t="n">
        <v>-11113929</v>
      </c>
    </row>
    <row r="27" spans="1:3">
      <c r="A27" s="4" t="s">
        <v>55</v>
      </c>
      <c r="B27" s="5" t="n">
        <v>-9453975</v>
      </c>
      <c r="C27" s="5" t="n">
        <v>-6830953</v>
      </c>
    </row>
    <row r="28" spans="1:3">
      <c r="A28" s="4" t="s">
        <v>56</v>
      </c>
      <c r="B28" s="5" t="n">
        <v>43500</v>
      </c>
      <c r="C28" s="5" t="n">
        <v>32960</v>
      </c>
    </row>
    <row r="29" spans="1:3">
      <c r="A29" s="4" t="s">
        <v>57</v>
      </c>
    </row>
    <row r="30" spans="1:3">
      <c r="A30" s="3" t="s">
        <v>50</v>
      </c>
    </row>
    <row r="31" spans="1:3">
      <c r="A31" s="4" t="s">
        <v>58</v>
      </c>
      <c r="B31" s="4" t="s">
        <v>35</v>
      </c>
      <c r="C31" s="4" t="s">
        <v>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176</v>
      </c>
      <c r="B1" s="2" t="s">
        <v>72</v>
      </c>
      <c r="D1" s="2" t="s">
        <v>1</v>
      </c>
    </row>
    <row r="2" spans="1:6">
      <c r="B2" s="2" t="s">
        <v>2</v>
      </c>
      <c r="C2" s="2" t="s">
        <v>73</v>
      </c>
      <c r="D2" s="2" t="s">
        <v>2</v>
      </c>
      <c r="E2" s="2" t="s">
        <v>73</v>
      </c>
      <c r="F2" s="2" t="s">
        <v>28</v>
      </c>
    </row>
    <row r="3" spans="1:6">
      <c r="A3" s="3" t="s">
        <v>177</v>
      </c>
    </row>
    <row r="4" spans="1:6">
      <c r="A4" s="4" t="s">
        <v>94</v>
      </c>
      <c r="B4" s="7" t="n">
        <v>522216</v>
      </c>
      <c r="C4" s="7" t="n">
        <v>-984867</v>
      </c>
      <c r="D4" s="7" t="n">
        <v>-2925401</v>
      </c>
      <c r="E4" s="7" t="n">
        <v>-1628305</v>
      </c>
    </row>
    <row r="5" spans="1:6">
      <c r="A5" s="4" t="s">
        <v>54</v>
      </c>
      <c r="B5" s="7" t="n">
        <v>-14039330</v>
      </c>
      <c r="D5" s="7" t="n">
        <v>-14039330</v>
      </c>
      <c r="F5" s="7" t="n">
        <v>-1111392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78</v>
      </c>
      <c r="B1" s="2" t="s">
        <v>2</v>
      </c>
      <c r="C1" s="2" t="s">
        <v>28</v>
      </c>
    </row>
    <row r="2" spans="1:3">
      <c r="A2" s="3" t="s">
        <v>179</v>
      </c>
    </row>
    <row r="3" spans="1:3">
      <c r="A3" s="4" t="s">
        <v>180</v>
      </c>
      <c r="B3" s="7" t="n">
        <v>70769</v>
      </c>
      <c r="C3" s="7" t="n">
        <v>66194</v>
      </c>
    </row>
    <row r="4" spans="1:3">
      <c r="A4" s="4" t="s">
        <v>181</v>
      </c>
      <c r="B4" s="5" t="n">
        <v>412527</v>
      </c>
      <c r="C4" s="5" t="n">
        <v>410533</v>
      </c>
    </row>
    <row r="5" spans="1:3">
      <c r="A5" s="4" t="s">
        <v>182</v>
      </c>
      <c r="B5" s="5" t="n">
        <v>18000</v>
      </c>
      <c r="C5" s="5" t="n">
        <v>18000</v>
      </c>
    </row>
    <row r="6" spans="1:3">
      <c r="A6" s="4" t="s">
        <v>183</v>
      </c>
      <c r="B6" s="5" t="n">
        <v>16608</v>
      </c>
      <c r="C6" s="5" t="n">
        <v>746</v>
      </c>
    </row>
    <row r="7" spans="1:3">
      <c r="A7" s="4" t="s">
        <v>184</v>
      </c>
      <c r="B7" s="7" t="n">
        <v>517904</v>
      </c>
      <c r="C7" s="7" t="n">
        <v>49547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33"/>
    <col customWidth="1" max="3" min="3" width="21"/>
  </cols>
  <sheetData>
    <row r="1" spans="1:3">
      <c r="A1" s="1" t="s">
        <v>185</v>
      </c>
      <c r="B1" s="2" t="s">
        <v>186</v>
      </c>
      <c r="C1" s="2" t="s">
        <v>187</v>
      </c>
    </row>
    <row r="2" spans="1:3">
      <c r="A2" s="3" t="s">
        <v>188</v>
      </c>
    </row>
    <row r="3" spans="1:3">
      <c r="A3" s="4" t="s">
        <v>42</v>
      </c>
      <c r="B3" s="7" t="n">
        <v>127187</v>
      </c>
      <c r="C3" s="7" t="n">
        <v>127201</v>
      </c>
    </row>
    <row r="4" spans="1:3">
      <c r="A4" s="4" t="s">
        <v>182</v>
      </c>
      <c r="B4" s="7" t="n">
        <v>18000</v>
      </c>
      <c r="C4" s="7" t="n">
        <v>18000</v>
      </c>
    </row>
    <row r="5" spans="1:3">
      <c r="A5" s="4" t="s">
        <v>189</v>
      </c>
      <c r="B5" s="5" t="n">
        <v>24</v>
      </c>
    </row>
    <row r="6" spans="1:3">
      <c r="A6" s="4" t="s">
        <v>190</v>
      </c>
      <c r="B6" s="7" t="n">
        <v>15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91</v>
      </c>
      <c r="B1" s="2" t="s">
        <v>2</v>
      </c>
      <c r="C1" s="2" t="s">
        <v>28</v>
      </c>
    </row>
    <row r="2" spans="1:3">
      <c r="A2" s="4" t="s">
        <v>192</v>
      </c>
      <c r="B2" s="7" t="n">
        <v>1447041</v>
      </c>
      <c r="C2" s="7" t="n">
        <v>1447041</v>
      </c>
    </row>
    <row r="3" spans="1:3">
      <c r="A3" s="4" t="s">
        <v>193</v>
      </c>
    </row>
    <row r="4" spans="1:3">
      <c r="A4" s="4" t="s">
        <v>192</v>
      </c>
      <c r="B4" s="7" t="n">
        <v>222572</v>
      </c>
      <c r="C4" s="7" t="n">
        <v>222572</v>
      </c>
    </row>
    <row r="5" spans="1:3">
      <c r="A5" s="4" t="s">
        <v>194</v>
      </c>
      <c r="B5" s="4" t="s">
        <v>195</v>
      </c>
      <c r="C5" s="4" t="s">
        <v>195</v>
      </c>
    </row>
    <row r="6" spans="1:3">
      <c r="A6" s="4" t="s">
        <v>196</v>
      </c>
    </row>
    <row r="7" spans="1:3">
      <c r="A7" s="4" t="s">
        <v>192</v>
      </c>
      <c r="B7" s="7" t="n">
        <v>813602</v>
      </c>
      <c r="C7" s="7" t="n">
        <v>813602</v>
      </c>
    </row>
    <row r="8" spans="1:3">
      <c r="A8" s="4" t="s">
        <v>194</v>
      </c>
      <c r="B8" s="4" t="s">
        <v>195</v>
      </c>
      <c r="C8" s="4" t="s">
        <v>195</v>
      </c>
    </row>
    <row r="9" spans="1:3">
      <c r="A9" s="4" t="s">
        <v>197</v>
      </c>
    </row>
    <row r="10" spans="1:3">
      <c r="A10" s="4" t="s">
        <v>192</v>
      </c>
      <c r="B10" s="7" t="n">
        <v>186450</v>
      </c>
      <c r="C10" s="7" t="n">
        <v>186450</v>
      </c>
    </row>
    <row r="11" spans="1:3">
      <c r="A11" s="4" t="s">
        <v>194</v>
      </c>
      <c r="B11" s="4" t="s">
        <v>195</v>
      </c>
      <c r="C11" s="4" t="s">
        <v>195</v>
      </c>
    </row>
    <row r="12" spans="1:3">
      <c r="A12" s="4" t="s">
        <v>198</v>
      </c>
    </row>
    <row r="13" spans="1:3">
      <c r="A13" s="4" t="s">
        <v>192</v>
      </c>
      <c r="B13" s="7" t="n">
        <v>186450</v>
      </c>
      <c r="C13" s="7" t="n">
        <v>186450</v>
      </c>
    </row>
    <row r="14" spans="1:3">
      <c r="A14" s="4" t="s">
        <v>194</v>
      </c>
      <c r="B14" s="4" t="s">
        <v>195</v>
      </c>
      <c r="C14" s="4" t="s">
        <v>195</v>
      </c>
    </row>
    <row r="15" spans="1:3">
      <c r="A15" s="4" t="s">
        <v>199</v>
      </c>
    </row>
    <row r="16" spans="1:3">
      <c r="A16" s="4" t="s">
        <v>192</v>
      </c>
      <c r="B16" s="7" t="n">
        <v>6925</v>
      </c>
      <c r="C16" s="7" t="n">
        <v>6925</v>
      </c>
    </row>
    <row r="17" spans="1:3">
      <c r="A17" s="4" t="s">
        <v>194</v>
      </c>
      <c r="B17" s="4" t="s">
        <v>195</v>
      </c>
      <c r="C17" s="4" t="s">
        <v>195</v>
      </c>
    </row>
    <row r="18" spans="1:3">
      <c r="A18" s="4" t="s">
        <v>200</v>
      </c>
    </row>
    <row r="19" spans="1:3">
      <c r="A19" s="4" t="s">
        <v>192</v>
      </c>
      <c r="B19" s="7" t="n">
        <v>31042</v>
      </c>
      <c r="C19" s="7" t="n">
        <v>31042</v>
      </c>
    </row>
    <row r="20" spans="1:3">
      <c r="A20" s="4" t="s">
        <v>194</v>
      </c>
      <c r="B20" s="4" t="s">
        <v>195</v>
      </c>
      <c r="C20" s="4" t="s">
        <v>19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01</v>
      </c>
      <c r="B1" s="2" t="s">
        <v>2</v>
      </c>
      <c r="C1" s="2" t="s">
        <v>28</v>
      </c>
    </row>
    <row r="2" spans="1:3">
      <c r="A2" s="4" t="s">
        <v>202</v>
      </c>
      <c r="B2" s="7" t="n">
        <v>2659881</v>
      </c>
      <c r="C2" s="7" t="n">
        <v>2192136</v>
      </c>
    </row>
    <row r="3" spans="1:3">
      <c r="A3" s="4" t="s">
        <v>203</v>
      </c>
      <c r="B3" s="5" t="n">
        <v>-300867</v>
      </c>
      <c r="C3" s="5" t="n">
        <v>-239402</v>
      </c>
    </row>
    <row r="4" spans="1:3">
      <c r="A4" s="4" t="s">
        <v>204</v>
      </c>
      <c r="B4" s="5" t="n">
        <v>2359014</v>
      </c>
      <c r="C4" s="5" t="n">
        <v>1952734</v>
      </c>
    </row>
    <row r="5" spans="1:3">
      <c r="A5" s="4" t="s">
        <v>205</v>
      </c>
    </row>
    <row r="6" spans="1:3">
      <c r="A6" s="4" t="s">
        <v>202</v>
      </c>
      <c r="B6" s="7" t="n">
        <v>61443</v>
      </c>
      <c r="C6" s="7" t="n">
        <v>61443</v>
      </c>
    </row>
    <row r="7" spans="1:3">
      <c r="A7" s="4" t="s">
        <v>194</v>
      </c>
      <c r="B7" s="4" t="s">
        <v>195</v>
      </c>
      <c r="C7" s="4" t="s">
        <v>195</v>
      </c>
    </row>
    <row r="8" spans="1:3">
      <c r="A8" s="4" t="s">
        <v>206</v>
      </c>
    </row>
    <row r="9" spans="1:3">
      <c r="A9" s="4" t="s">
        <v>202</v>
      </c>
      <c r="B9" s="7" t="n">
        <v>14966</v>
      </c>
      <c r="C9" s="7" t="n">
        <v>14966</v>
      </c>
    </row>
    <row r="10" spans="1:3">
      <c r="A10" s="4" t="s">
        <v>194</v>
      </c>
      <c r="B10" s="4" t="s">
        <v>195</v>
      </c>
      <c r="C10" s="4" t="s">
        <v>195</v>
      </c>
    </row>
    <row r="11" spans="1:3">
      <c r="A11" s="4" t="s">
        <v>207</v>
      </c>
    </row>
    <row r="12" spans="1:3">
      <c r="A12" s="4" t="s">
        <v>202</v>
      </c>
      <c r="B12" s="7" t="n">
        <v>50000</v>
      </c>
      <c r="C12" s="7" t="n">
        <v>50000</v>
      </c>
    </row>
    <row r="13" spans="1:3">
      <c r="A13" s="4" t="s">
        <v>194</v>
      </c>
      <c r="B13" s="4" t="s">
        <v>195</v>
      </c>
      <c r="C13" s="4" t="s">
        <v>195</v>
      </c>
    </row>
    <row r="14" spans="1:3">
      <c r="A14" s="4" t="s">
        <v>208</v>
      </c>
    </row>
    <row r="15" spans="1:3">
      <c r="A15" s="4" t="s">
        <v>202</v>
      </c>
      <c r="B15" s="7" t="n">
        <v>50000</v>
      </c>
      <c r="C15" s="7" t="n">
        <v>50000</v>
      </c>
    </row>
    <row r="16" spans="1:3">
      <c r="A16" s="4" t="s">
        <v>194</v>
      </c>
      <c r="B16" s="4" t="s">
        <v>195</v>
      </c>
      <c r="C16" s="4" t="s">
        <v>195</v>
      </c>
    </row>
    <row r="17" spans="1:3">
      <c r="A17" s="4" t="s">
        <v>209</v>
      </c>
    </row>
    <row r="18" spans="1:3">
      <c r="A18" s="4" t="s">
        <v>202</v>
      </c>
      <c r="B18" s="7" t="n">
        <v>50000</v>
      </c>
      <c r="C18" s="7" t="n">
        <v>50000</v>
      </c>
    </row>
    <row r="19" spans="1:3">
      <c r="A19" s="4" t="s">
        <v>194</v>
      </c>
      <c r="B19" s="4" t="s">
        <v>195</v>
      </c>
      <c r="C19" s="4" t="s">
        <v>195</v>
      </c>
    </row>
    <row r="20" spans="1:3">
      <c r="A20" s="4" t="s">
        <v>210</v>
      </c>
    </row>
    <row r="21" spans="1:3">
      <c r="A21" s="4" t="s">
        <v>202</v>
      </c>
      <c r="B21" s="7" t="n">
        <v>50000</v>
      </c>
      <c r="C21" s="7" t="n">
        <v>50000</v>
      </c>
    </row>
    <row r="22" spans="1:3">
      <c r="A22" s="4" t="s">
        <v>194</v>
      </c>
      <c r="B22" s="4" t="s">
        <v>195</v>
      </c>
      <c r="C22" s="4" t="s">
        <v>195</v>
      </c>
    </row>
    <row r="23" spans="1:3">
      <c r="A23" s="4" t="s">
        <v>211</v>
      </c>
    </row>
    <row r="24" spans="1:3">
      <c r="A24" s="4" t="s">
        <v>202</v>
      </c>
      <c r="B24" s="7" t="n">
        <v>15322</v>
      </c>
      <c r="C24" s="7" t="n">
        <v>33727</v>
      </c>
    </row>
    <row r="25" spans="1:3">
      <c r="A25" s="4" t="s">
        <v>194</v>
      </c>
      <c r="B25" s="4" t="s">
        <v>195</v>
      </c>
      <c r="C25" s="4" t="s">
        <v>195</v>
      </c>
    </row>
    <row r="26" spans="1:3">
      <c r="A26" s="4" t="s">
        <v>212</v>
      </c>
    </row>
    <row r="27" spans="1:3">
      <c r="A27" s="4" t="s">
        <v>202</v>
      </c>
      <c r="B27" s="7" t="n">
        <v>50000</v>
      </c>
      <c r="C27" s="7" t="n">
        <v>50000</v>
      </c>
    </row>
    <row r="28" spans="1:3">
      <c r="A28" s="4" t="s">
        <v>194</v>
      </c>
      <c r="B28" s="4" t="s">
        <v>195</v>
      </c>
      <c r="C28" s="4" t="s">
        <v>195</v>
      </c>
    </row>
    <row r="29" spans="1:3">
      <c r="A29" s="4" t="s">
        <v>213</v>
      </c>
    </row>
    <row r="30" spans="1:3">
      <c r="A30" s="4" t="s">
        <v>202</v>
      </c>
      <c r="B30" s="7" t="n">
        <v>50000</v>
      </c>
      <c r="C30" s="7" t="n">
        <v>50000</v>
      </c>
    </row>
    <row r="31" spans="1:3">
      <c r="A31" s="4" t="s">
        <v>194</v>
      </c>
      <c r="B31" s="4" t="s">
        <v>195</v>
      </c>
      <c r="C31" s="4" t="s">
        <v>195</v>
      </c>
    </row>
    <row r="32" spans="1:3">
      <c r="A32" s="4" t="s">
        <v>214</v>
      </c>
    </row>
    <row r="33" spans="1:3">
      <c r="A33" s="4" t="s">
        <v>202</v>
      </c>
      <c r="B33" s="7" t="n">
        <v>50000</v>
      </c>
      <c r="C33" s="7" t="n">
        <v>50000</v>
      </c>
    </row>
    <row r="34" spans="1:3">
      <c r="A34" s="4" t="s">
        <v>194</v>
      </c>
      <c r="B34" s="4" t="s">
        <v>195</v>
      </c>
      <c r="C34" s="4" t="s">
        <v>195</v>
      </c>
    </row>
    <row r="35" spans="1:3">
      <c r="A35" s="4" t="s">
        <v>215</v>
      </c>
    </row>
    <row r="36" spans="1:3">
      <c r="A36" s="4" t="s">
        <v>202</v>
      </c>
      <c r="B36" s="7" t="n">
        <v>50000</v>
      </c>
      <c r="C36" s="7" t="n">
        <v>50000</v>
      </c>
    </row>
    <row r="37" spans="1:3">
      <c r="A37" s="4" t="s">
        <v>194</v>
      </c>
      <c r="B37" s="4" t="s">
        <v>195</v>
      </c>
      <c r="C37" s="4" t="s">
        <v>195</v>
      </c>
    </row>
    <row r="38" spans="1:3">
      <c r="A38" s="4" t="s">
        <v>216</v>
      </c>
    </row>
    <row r="39" spans="1:3">
      <c r="A39" s="4" t="s">
        <v>202</v>
      </c>
      <c r="B39" s="7" t="n">
        <v>100000</v>
      </c>
      <c r="C39" s="7" t="n">
        <v>100000</v>
      </c>
    </row>
    <row r="40" spans="1:3">
      <c r="A40" s="4" t="s">
        <v>194</v>
      </c>
      <c r="B40" s="4" t="s">
        <v>195</v>
      </c>
      <c r="C40" s="4" t="s">
        <v>195</v>
      </c>
    </row>
    <row r="41" spans="1:3">
      <c r="A41" s="4" t="s">
        <v>217</v>
      </c>
    </row>
    <row r="42" spans="1:3">
      <c r="A42" s="4" t="s">
        <v>202</v>
      </c>
      <c r="B42" s="7" t="n">
        <v>50000</v>
      </c>
      <c r="C42" s="7" t="n">
        <v>50000</v>
      </c>
    </row>
    <row r="43" spans="1:3">
      <c r="A43" s="4" t="s">
        <v>194</v>
      </c>
      <c r="B43" s="4" t="s">
        <v>195</v>
      </c>
      <c r="C43" s="4" t="s">
        <v>195</v>
      </c>
    </row>
    <row r="44" spans="1:3">
      <c r="A44" s="4" t="s">
        <v>218</v>
      </c>
    </row>
    <row r="45" spans="1:3">
      <c r="A45" s="4" t="s">
        <v>202</v>
      </c>
      <c r="B45" s="7" t="n">
        <v>70000</v>
      </c>
      <c r="C45" s="7" t="n">
        <v>70000</v>
      </c>
    </row>
    <row r="46" spans="1:3">
      <c r="A46" s="4" t="s">
        <v>194</v>
      </c>
      <c r="B46" s="4" t="s">
        <v>195</v>
      </c>
      <c r="C46" s="4" t="s">
        <v>195</v>
      </c>
    </row>
    <row r="47" spans="1:3">
      <c r="A47" s="4" t="s">
        <v>219</v>
      </c>
    </row>
    <row r="48" spans="1:3">
      <c r="A48" s="4" t="s">
        <v>202</v>
      </c>
      <c r="B48" s="7" t="n">
        <v>30000</v>
      </c>
      <c r="C48" s="7" t="n">
        <v>30000</v>
      </c>
    </row>
    <row r="49" spans="1:3">
      <c r="A49" s="4" t="s">
        <v>194</v>
      </c>
      <c r="B49" s="4" t="s">
        <v>195</v>
      </c>
      <c r="C49" s="4" t="s">
        <v>195</v>
      </c>
    </row>
    <row r="50" spans="1:3">
      <c r="A50" s="4" t="s">
        <v>220</v>
      </c>
    </row>
    <row r="51" spans="1:3">
      <c r="A51" s="4" t="s">
        <v>202</v>
      </c>
      <c r="B51" s="7" t="n">
        <v>30000</v>
      </c>
      <c r="C51" s="7" t="n">
        <v>30000</v>
      </c>
    </row>
    <row r="52" spans="1:3">
      <c r="A52" s="4" t="s">
        <v>194</v>
      </c>
      <c r="B52" s="4" t="s">
        <v>195</v>
      </c>
      <c r="C52" s="4" t="s">
        <v>195</v>
      </c>
    </row>
    <row r="53" spans="1:3">
      <c r="A53" s="4" t="s">
        <v>221</v>
      </c>
    </row>
    <row r="54" spans="1:3">
      <c r="A54" s="4" t="s">
        <v>202</v>
      </c>
      <c r="B54" s="7" t="n">
        <v>40000</v>
      </c>
      <c r="C54" s="7" t="n">
        <v>40000</v>
      </c>
    </row>
    <row r="55" spans="1:3">
      <c r="A55" s="4" t="s">
        <v>194</v>
      </c>
      <c r="B55" s="4" t="s">
        <v>195</v>
      </c>
      <c r="C55" s="4" t="s">
        <v>195</v>
      </c>
    </row>
    <row r="56" spans="1:3">
      <c r="A56" s="4" t="s">
        <v>222</v>
      </c>
    </row>
    <row r="57" spans="1:3">
      <c r="A57" s="4" t="s">
        <v>202</v>
      </c>
      <c r="B57" s="7" t="n">
        <v>110000</v>
      </c>
      <c r="C57" s="7" t="n">
        <v>110000</v>
      </c>
    </row>
    <row r="58" spans="1:3">
      <c r="A58" s="4" t="s">
        <v>194</v>
      </c>
      <c r="B58" s="4" t="s">
        <v>195</v>
      </c>
      <c r="C58" s="4" t="s">
        <v>195</v>
      </c>
    </row>
    <row r="59" spans="1:3">
      <c r="A59" s="4" t="s">
        <v>223</v>
      </c>
    </row>
    <row r="60" spans="1:3">
      <c r="A60" s="4" t="s">
        <v>202</v>
      </c>
      <c r="B60" s="7" t="n">
        <v>88000</v>
      </c>
      <c r="C60" s="7" t="n">
        <v>88000</v>
      </c>
    </row>
    <row r="61" spans="1:3">
      <c r="A61" s="4" t="s">
        <v>194</v>
      </c>
      <c r="B61" s="4" t="s">
        <v>195</v>
      </c>
      <c r="C61" s="4" t="s">
        <v>195</v>
      </c>
    </row>
    <row r="62" spans="1:3">
      <c r="A62" s="4" t="s">
        <v>224</v>
      </c>
    </row>
    <row r="63" spans="1:3">
      <c r="A63" s="4" t="s">
        <v>202</v>
      </c>
      <c r="B63" s="7" t="n">
        <v>90000</v>
      </c>
      <c r="C63" s="7" t="n">
        <v>90000</v>
      </c>
    </row>
    <row r="64" spans="1:3">
      <c r="A64" s="4" t="s">
        <v>194</v>
      </c>
      <c r="B64" s="4" t="s">
        <v>195</v>
      </c>
      <c r="C64" s="4" t="s">
        <v>195</v>
      </c>
    </row>
    <row r="65" spans="1:3">
      <c r="A65" s="4" t="s">
        <v>225</v>
      </c>
    </row>
    <row r="66" spans="1:3">
      <c r="A66" s="4" t="s">
        <v>202</v>
      </c>
      <c r="B66" s="7" t="n">
        <v>90000</v>
      </c>
      <c r="C66" s="7" t="n">
        <v>90000</v>
      </c>
    </row>
    <row r="67" spans="1:3">
      <c r="A67" s="4" t="s">
        <v>194</v>
      </c>
      <c r="B67" s="4" t="s">
        <v>195</v>
      </c>
      <c r="C67" s="4" t="s">
        <v>195</v>
      </c>
    </row>
    <row r="68" spans="1:3">
      <c r="A68" s="4" t="s">
        <v>226</v>
      </c>
    </row>
    <row r="69" spans="1:3">
      <c r="A69" s="4" t="s">
        <v>202</v>
      </c>
      <c r="B69" s="7" t="n">
        <v>65000</v>
      </c>
      <c r="C69" s="7" t="n">
        <v>65000</v>
      </c>
    </row>
    <row r="70" spans="1:3">
      <c r="A70" s="4" t="s">
        <v>194</v>
      </c>
      <c r="B70" s="4" t="s">
        <v>195</v>
      </c>
      <c r="C70" s="4" t="s">
        <v>195</v>
      </c>
    </row>
    <row r="71" spans="1:3">
      <c r="A71" s="4" t="s">
        <v>227</v>
      </c>
    </row>
    <row r="72" spans="1:3">
      <c r="A72" s="4" t="s">
        <v>202</v>
      </c>
      <c r="B72" s="7" t="n">
        <v>65000</v>
      </c>
      <c r="C72" s="7" t="n">
        <v>65000</v>
      </c>
    </row>
    <row r="73" spans="1:3">
      <c r="A73" s="4" t="s">
        <v>194</v>
      </c>
      <c r="B73" s="4" t="s">
        <v>195</v>
      </c>
      <c r="C73" s="4" t="s">
        <v>195</v>
      </c>
    </row>
    <row r="74" spans="1:3">
      <c r="A74" s="4" t="s">
        <v>228</v>
      </c>
    </row>
    <row r="75" spans="1:3">
      <c r="A75" s="4" t="s">
        <v>202</v>
      </c>
      <c r="B75" s="7" t="n">
        <v>60000</v>
      </c>
      <c r="C75" s="7" t="n">
        <v>60000</v>
      </c>
    </row>
    <row r="76" spans="1:3">
      <c r="A76" s="4" t="s">
        <v>194</v>
      </c>
      <c r="B76" s="4" t="s">
        <v>195</v>
      </c>
      <c r="C76" s="4" t="s">
        <v>195</v>
      </c>
    </row>
    <row r="77" spans="1:3">
      <c r="A77" s="4" t="s">
        <v>229</v>
      </c>
    </row>
    <row r="78" spans="1:3">
      <c r="A78" s="4" t="s">
        <v>202</v>
      </c>
      <c r="B78" s="7" t="n">
        <v>50000</v>
      </c>
      <c r="C78" s="7" t="n">
        <v>50000</v>
      </c>
    </row>
    <row r="79" spans="1:3">
      <c r="A79" s="4" t="s">
        <v>194</v>
      </c>
      <c r="B79" s="4" t="s">
        <v>195</v>
      </c>
      <c r="C79" s="4" t="s">
        <v>195</v>
      </c>
    </row>
    <row r="80" spans="1:3">
      <c r="A80" s="4" t="s">
        <v>230</v>
      </c>
    </row>
    <row r="81" spans="1:3">
      <c r="A81" s="4" t="s">
        <v>202</v>
      </c>
      <c r="B81" s="7" t="n">
        <v>50000</v>
      </c>
      <c r="C81" s="7" t="n">
        <v>50000</v>
      </c>
    </row>
    <row r="82" spans="1:3">
      <c r="A82" s="4" t="s">
        <v>194</v>
      </c>
      <c r="B82" s="4" t="s">
        <v>195</v>
      </c>
      <c r="C82" s="4" t="s">
        <v>195</v>
      </c>
    </row>
    <row r="83" spans="1:3">
      <c r="A83" s="4" t="s">
        <v>231</v>
      </c>
    </row>
    <row r="84" spans="1:3">
      <c r="A84" s="4" t="s">
        <v>202</v>
      </c>
      <c r="B84" s="7" t="n">
        <v>55000</v>
      </c>
      <c r="C84" s="7" t="n">
        <v>55000</v>
      </c>
    </row>
    <row r="85" spans="1:3">
      <c r="A85" s="4" t="s">
        <v>194</v>
      </c>
      <c r="B85" s="4" t="s">
        <v>195</v>
      </c>
      <c r="C85" s="4" t="s">
        <v>195</v>
      </c>
    </row>
    <row r="86" spans="1:3">
      <c r="A86" s="4" t="s">
        <v>232</v>
      </c>
    </row>
    <row r="87" spans="1:3">
      <c r="A87" s="4" t="s">
        <v>202</v>
      </c>
      <c r="B87" s="7" t="n">
        <v>25000</v>
      </c>
      <c r="C87" s="7" t="n">
        <v>25000</v>
      </c>
    </row>
    <row r="88" spans="1:3">
      <c r="A88" s="4" t="s">
        <v>194</v>
      </c>
      <c r="B88" s="4" t="s">
        <v>195</v>
      </c>
      <c r="C88" s="4" t="s">
        <v>195</v>
      </c>
    </row>
    <row r="89" spans="1:3">
      <c r="A89" s="4" t="s">
        <v>233</v>
      </c>
    </row>
    <row r="90" spans="1:3">
      <c r="A90" s="4" t="s">
        <v>202</v>
      </c>
      <c r="B90" s="7" t="n">
        <v>55000</v>
      </c>
      <c r="C90" s="7" t="n">
        <v>55000</v>
      </c>
    </row>
    <row r="91" spans="1:3">
      <c r="A91" s="4" t="s">
        <v>194</v>
      </c>
      <c r="B91" s="4" t="s">
        <v>195</v>
      </c>
      <c r="C91" s="4" t="s">
        <v>195</v>
      </c>
    </row>
    <row r="92" spans="1:3">
      <c r="A92" s="4" t="s">
        <v>234</v>
      </c>
    </row>
    <row r="93" spans="1:3">
      <c r="A93" s="4" t="s">
        <v>202</v>
      </c>
      <c r="B93" s="7" t="n">
        <v>50000</v>
      </c>
      <c r="C93" s="7" t="n">
        <v>50000</v>
      </c>
    </row>
    <row r="94" spans="1:3">
      <c r="A94" s="4" t="s">
        <v>194</v>
      </c>
      <c r="B94" s="4" t="s">
        <v>195</v>
      </c>
      <c r="C94" s="4" t="s">
        <v>195</v>
      </c>
    </row>
    <row r="95" spans="1:3">
      <c r="A95" s="4" t="s">
        <v>235</v>
      </c>
    </row>
    <row r="96" spans="1:3">
      <c r="A96" s="4" t="s">
        <v>202</v>
      </c>
      <c r="B96" s="7" t="n">
        <v>60000</v>
      </c>
      <c r="C96" s="7" t="n">
        <v>60000</v>
      </c>
    </row>
    <row r="97" spans="1:3">
      <c r="A97" s="4" t="s">
        <v>194</v>
      </c>
      <c r="B97" s="4" t="s">
        <v>195</v>
      </c>
      <c r="C97" s="4" t="s">
        <v>195</v>
      </c>
    </row>
    <row r="98" spans="1:3">
      <c r="A98" s="4" t="s">
        <v>236</v>
      </c>
    </row>
    <row r="99" spans="1:3">
      <c r="A99" s="4" t="s">
        <v>202</v>
      </c>
      <c r="B99" s="7" t="n">
        <v>45000</v>
      </c>
      <c r="C99" s="7" t="n">
        <v>45000</v>
      </c>
    </row>
    <row r="100" spans="1:3">
      <c r="A100" s="4" t="s">
        <v>194</v>
      </c>
      <c r="B100" s="4" t="s">
        <v>195</v>
      </c>
      <c r="C100" s="4" t="s">
        <v>195</v>
      </c>
    </row>
    <row r="101" spans="1:3">
      <c r="A101" s="4" t="s">
        <v>237</v>
      </c>
    </row>
    <row r="102" spans="1:3">
      <c r="A102" s="4" t="s">
        <v>202</v>
      </c>
      <c r="B102" s="7" t="n">
        <v>55000</v>
      </c>
      <c r="C102" s="7" t="n">
        <v>55000</v>
      </c>
    </row>
    <row r="103" spans="1:3">
      <c r="A103" s="4" t="s">
        <v>194</v>
      </c>
      <c r="B103" s="4" t="s">
        <v>195</v>
      </c>
      <c r="C103" s="4" t="s">
        <v>195</v>
      </c>
    </row>
    <row r="104" spans="1:3">
      <c r="A104" s="4" t="s">
        <v>238</v>
      </c>
    </row>
    <row r="105" spans="1:3">
      <c r="A105" s="4" t="s">
        <v>202</v>
      </c>
      <c r="B105" s="7" t="n">
        <v>27000</v>
      </c>
      <c r="C105" s="7" t="n">
        <v>27000</v>
      </c>
    </row>
    <row r="106" spans="1:3">
      <c r="A106" s="4" t="s">
        <v>194</v>
      </c>
      <c r="B106" s="4" t="s">
        <v>195</v>
      </c>
      <c r="C106" s="4" t="s">
        <v>195</v>
      </c>
    </row>
    <row r="107" spans="1:3">
      <c r="A107" s="4" t="s">
        <v>239</v>
      </c>
    </row>
    <row r="108" spans="1:3">
      <c r="A108" s="4" t="s">
        <v>202</v>
      </c>
      <c r="B108" s="7" t="n">
        <v>10000</v>
      </c>
      <c r="C108" s="7" t="n">
        <v>10000</v>
      </c>
    </row>
    <row r="109" spans="1:3">
      <c r="A109" s="4" t="s">
        <v>194</v>
      </c>
      <c r="B109" s="4" t="s">
        <v>195</v>
      </c>
      <c r="C109" s="4" t="s">
        <v>195</v>
      </c>
    </row>
    <row r="110" spans="1:3">
      <c r="A110" s="4" t="s">
        <v>240</v>
      </c>
    </row>
    <row r="111" spans="1:3">
      <c r="A111" s="4" t="s">
        <v>202</v>
      </c>
      <c r="B111" s="7" t="n">
        <v>48000</v>
      </c>
      <c r="C111" s="7" t="n">
        <v>48000</v>
      </c>
    </row>
    <row r="112" spans="1:3">
      <c r="A112" s="4" t="s">
        <v>194</v>
      </c>
      <c r="B112" s="4" t="s">
        <v>195</v>
      </c>
      <c r="C112" s="4" t="s">
        <v>195</v>
      </c>
    </row>
    <row r="113" spans="1:3">
      <c r="A113" s="4" t="s">
        <v>241</v>
      </c>
    </row>
    <row r="114" spans="1:3">
      <c r="A114" s="4" t="s">
        <v>202</v>
      </c>
      <c r="B114" s="7" t="n">
        <v>24000</v>
      </c>
      <c r="C114" s="7" t="n">
        <v>24000</v>
      </c>
    </row>
    <row r="115" spans="1:3">
      <c r="A115" s="4" t="s">
        <v>194</v>
      </c>
      <c r="B115" s="4" t="s">
        <v>195</v>
      </c>
      <c r="C115" s="4" t="s">
        <v>195</v>
      </c>
    </row>
    <row r="116" spans="1:3">
      <c r="A116" s="4" t="s">
        <v>242</v>
      </c>
    </row>
    <row r="117" spans="1:3">
      <c r="A117" s="4" t="s">
        <v>202</v>
      </c>
      <c r="B117" s="7" t="n">
        <v>50000</v>
      </c>
      <c r="C117" s="7" t="n">
        <v>50000</v>
      </c>
    </row>
    <row r="118" spans="1:3">
      <c r="A118" s="4" t="s">
        <v>194</v>
      </c>
      <c r="B118" s="4" t="s">
        <v>195</v>
      </c>
      <c r="C118" s="4" t="s">
        <v>195</v>
      </c>
    </row>
    <row r="119" spans="1:3">
      <c r="A119" s="4" t="s">
        <v>243</v>
      </c>
    </row>
    <row r="120" spans="1:3">
      <c r="A120" s="4" t="s">
        <v>202</v>
      </c>
      <c r="B120" s="7" t="n">
        <v>50000</v>
      </c>
      <c r="C120" s="7" t="n">
        <v>50000</v>
      </c>
    </row>
    <row r="121" spans="1:3">
      <c r="A121" s="4" t="s">
        <v>194</v>
      </c>
      <c r="B121" s="4" t="s">
        <v>195</v>
      </c>
      <c r="C121" s="4" t="s">
        <v>195</v>
      </c>
    </row>
    <row r="122" spans="1:3">
      <c r="A122" s="4" t="s">
        <v>244</v>
      </c>
    </row>
    <row r="123" spans="1:3">
      <c r="A123" s="4" t="s">
        <v>202</v>
      </c>
      <c r="B123" s="7" t="n">
        <v>50000</v>
      </c>
      <c r="C123" s="7" t="n">
        <v>50000</v>
      </c>
    </row>
    <row r="124" spans="1:3">
      <c r="A124" s="4" t="s">
        <v>194</v>
      </c>
      <c r="B124" s="4" t="s">
        <v>195</v>
      </c>
      <c r="C124" s="4" t="s">
        <v>195</v>
      </c>
    </row>
    <row r="125" spans="1:3">
      <c r="A125" s="4" t="s">
        <v>245</v>
      </c>
    </row>
    <row r="126" spans="1:3">
      <c r="A126" s="4" t="s">
        <v>202</v>
      </c>
      <c r="B126" s="7" t="n">
        <v>45000</v>
      </c>
      <c r="C126" s="7" t="n">
        <v>45000</v>
      </c>
    </row>
    <row r="127" spans="1:3">
      <c r="A127" s="4" t="s">
        <v>194</v>
      </c>
      <c r="B127" s="4" t="s">
        <v>195</v>
      </c>
      <c r="C127" s="4" t="s">
        <v>195</v>
      </c>
    </row>
    <row r="128" spans="1:3">
      <c r="A128" s="4" t="s">
        <v>246</v>
      </c>
    </row>
    <row r="129" spans="1:3">
      <c r="A129" s="4" t="s">
        <v>202</v>
      </c>
      <c r="B129" s="7" t="n">
        <v>45000</v>
      </c>
      <c r="C129" s="7" t="n">
        <v>45000</v>
      </c>
    </row>
    <row r="130" spans="1:3">
      <c r="A130" s="4" t="s">
        <v>194</v>
      </c>
      <c r="B130" s="4" t="s">
        <v>195</v>
      </c>
      <c r="C130" s="4" t="s">
        <v>195</v>
      </c>
    </row>
    <row r="131" spans="1:3">
      <c r="A131" s="4" t="s">
        <v>247</v>
      </c>
    </row>
    <row r="132" spans="1:3">
      <c r="A132" s="4" t="s">
        <v>202</v>
      </c>
      <c r="B132" s="7" t="n">
        <v>45000</v>
      </c>
      <c r="C132" s="4" t="s">
        <v>35</v>
      </c>
    </row>
    <row r="133" spans="1:3">
      <c r="A133" s="4" t="s">
        <v>194</v>
      </c>
      <c r="B133" s="4" t="s">
        <v>195</v>
      </c>
    </row>
    <row r="134" spans="1:3">
      <c r="A134" s="4" t="s">
        <v>248</v>
      </c>
    </row>
    <row r="135" spans="1:3">
      <c r="A135" s="4" t="s">
        <v>202</v>
      </c>
      <c r="B135" s="7" t="n">
        <v>22150</v>
      </c>
      <c r="C135" s="4" t="s">
        <v>35</v>
      </c>
    </row>
    <row r="136" spans="1:3">
      <c r="A136" s="4" t="s">
        <v>194</v>
      </c>
      <c r="B136" s="4" t="s">
        <v>195</v>
      </c>
    </row>
    <row r="137" spans="1:3">
      <c r="A137" s="4" t="s">
        <v>249</v>
      </c>
    </row>
    <row r="138" spans="1:3">
      <c r="A138" s="4" t="s">
        <v>202</v>
      </c>
      <c r="B138" s="7" t="n">
        <v>60000</v>
      </c>
      <c r="C138" s="4" t="s">
        <v>35</v>
      </c>
    </row>
    <row r="139" spans="1:3">
      <c r="A139" s="4" t="s">
        <v>194</v>
      </c>
      <c r="B139" s="4" t="s">
        <v>195</v>
      </c>
    </row>
    <row r="140" spans="1:3">
      <c r="A140" s="4" t="s">
        <v>250</v>
      </c>
    </row>
    <row r="141" spans="1:3">
      <c r="A141" s="4" t="s">
        <v>202</v>
      </c>
      <c r="B141" s="7" t="n">
        <v>55000</v>
      </c>
      <c r="C141" s="4" t="s">
        <v>35</v>
      </c>
    </row>
    <row r="142" spans="1:3">
      <c r="A142" s="4" t="s">
        <v>194</v>
      </c>
      <c r="B142" s="4" t="s">
        <v>195</v>
      </c>
    </row>
    <row r="143" spans="1:3">
      <c r="A143" s="4" t="s">
        <v>251</v>
      </c>
    </row>
    <row r="144" spans="1:3">
      <c r="A144" s="4" t="s">
        <v>202</v>
      </c>
      <c r="B144" s="7" t="n">
        <v>55000</v>
      </c>
      <c r="C144" s="4" t="s">
        <v>35</v>
      </c>
    </row>
    <row r="145" spans="1:3">
      <c r="A145" s="4" t="s">
        <v>194</v>
      </c>
      <c r="B145" s="4" t="s">
        <v>195</v>
      </c>
    </row>
    <row r="146" spans="1:3">
      <c r="A146" s="4" t="s">
        <v>252</v>
      </c>
    </row>
    <row r="147" spans="1:3">
      <c r="A147" s="4" t="s">
        <v>202</v>
      </c>
      <c r="B147" s="7" t="n">
        <v>59000</v>
      </c>
      <c r="C147" s="4" t="s">
        <v>35</v>
      </c>
    </row>
    <row r="148" spans="1:3">
      <c r="A148" s="4" t="s">
        <v>194</v>
      </c>
      <c r="B148" s="4" t="s">
        <v>195</v>
      </c>
    </row>
    <row r="149" spans="1:3">
      <c r="A149" s="4" t="s">
        <v>253</v>
      </c>
    </row>
    <row r="150" spans="1:3">
      <c r="A150" s="4" t="s">
        <v>202</v>
      </c>
      <c r="B150" s="7" t="n">
        <v>55000</v>
      </c>
      <c r="C150" s="4" t="s">
        <v>35</v>
      </c>
    </row>
    <row r="151" spans="1:3">
      <c r="A151" s="4" t="s">
        <v>254</v>
      </c>
    </row>
    <row r="152" spans="1:3">
      <c r="A152" s="4" t="s">
        <v>202</v>
      </c>
      <c r="B152" s="5" t="n">
        <v>60000</v>
      </c>
      <c r="C152" s="4" t="s">
        <v>35</v>
      </c>
    </row>
    <row r="153" spans="1:3">
      <c r="A153" s="4" t="s">
        <v>255</v>
      </c>
    </row>
    <row r="154" spans="1:3">
      <c r="A154" s="4" t="s">
        <v>202</v>
      </c>
      <c r="B154" s="7" t="n">
        <v>75000</v>
      </c>
      <c r="C154" s="4" t="s">
        <v>3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AY369"/>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80"/>
    <col customWidth="1" max="5" min="5" width="14"/>
    <col customWidth="1" max="6" min="6" width="14"/>
    <col customWidth="1" max="7" min="7" width="14"/>
    <col customWidth="1" max="8" min="8" width="80"/>
    <col customWidth="1" max="9" min="9" width="14"/>
    <col customWidth="1" max="10" min="10" width="80"/>
    <col customWidth="1" max="11" min="11" width="14"/>
    <col customWidth="1" max="12" min="12" width="14"/>
    <col customWidth="1" max="13" min="13" width="13"/>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3"/>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3"/>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3"/>
    <col customWidth="1" max="48" min="48" width="14"/>
    <col customWidth="1" max="49" min="49" width="14"/>
    <col customWidth="1" max="50" min="50" width="14"/>
    <col customWidth="1" max="51" min="51" width="14"/>
  </cols>
  <sheetData>
    <row r="1" spans="1:51">
      <c r="A1" s="1" t="s">
        <v>256</v>
      </c>
      <c r="B1" s="2" t="s">
        <v>257</v>
      </c>
      <c r="C1" s="2" t="s">
        <v>258</v>
      </c>
      <c r="D1" s="2" t="s">
        <v>259</v>
      </c>
      <c r="E1" s="2" t="s">
        <v>260</v>
      </c>
      <c r="F1" s="2" t="s">
        <v>2</v>
      </c>
      <c r="G1" s="2" t="s">
        <v>73</v>
      </c>
      <c r="H1" s="2" t="s">
        <v>2</v>
      </c>
      <c r="I1" s="2" t="s">
        <v>73</v>
      </c>
      <c r="J1" s="2" t="s">
        <v>261</v>
      </c>
      <c r="K1" s="2" t="s">
        <v>262</v>
      </c>
      <c r="L1" s="2" t="s">
        <v>263</v>
      </c>
      <c r="M1" s="2" t="s">
        <v>264</v>
      </c>
      <c r="N1" s="2" t="s">
        <v>265</v>
      </c>
      <c r="O1" s="2" t="s">
        <v>266</v>
      </c>
      <c r="P1" s="2" t="s">
        <v>267</v>
      </c>
      <c r="Q1" s="2" t="s">
        <v>28</v>
      </c>
      <c r="R1" s="2" t="s">
        <v>268</v>
      </c>
      <c r="S1" s="2" t="s">
        <v>269</v>
      </c>
      <c r="T1" s="2" t="s">
        <v>270</v>
      </c>
      <c r="U1" s="2" t="s">
        <v>271</v>
      </c>
      <c r="V1" s="2" t="s">
        <v>272</v>
      </c>
      <c r="W1" s="2" t="s">
        <v>273</v>
      </c>
      <c r="X1" s="2" t="s">
        <v>274</v>
      </c>
      <c r="Y1" s="2" t="s">
        <v>275</v>
      </c>
      <c r="Z1" s="2" t="s">
        <v>276</v>
      </c>
      <c r="AA1" s="2" t="s">
        <v>277</v>
      </c>
      <c r="AB1" s="2" t="s">
        <v>278</v>
      </c>
      <c r="AC1" s="2" t="s">
        <v>279</v>
      </c>
      <c r="AD1" s="2" t="s">
        <v>280</v>
      </c>
      <c r="AE1" s="2" t="s">
        <v>281</v>
      </c>
      <c r="AF1" s="2" t="s">
        <v>282</v>
      </c>
      <c r="AG1" s="2" t="s">
        <v>283</v>
      </c>
      <c r="AH1" s="2" t="s">
        <v>284</v>
      </c>
      <c r="AI1" s="2" t="s">
        <v>285</v>
      </c>
      <c r="AJ1" s="2" t="s">
        <v>286</v>
      </c>
      <c r="AK1" s="2" t="s">
        <v>287</v>
      </c>
      <c r="AL1" s="2" t="s">
        <v>288</v>
      </c>
      <c r="AM1" s="2" t="s">
        <v>289</v>
      </c>
      <c r="AN1" s="2" t="s">
        <v>290</v>
      </c>
      <c r="AO1" s="2" t="s">
        <v>291</v>
      </c>
      <c r="AP1" s="2" t="s">
        <v>292</v>
      </c>
      <c r="AQ1" s="2" t="s">
        <v>293</v>
      </c>
      <c r="AR1" s="2" t="s">
        <v>294</v>
      </c>
      <c r="AS1" s="2" t="s">
        <v>295</v>
      </c>
      <c r="AT1" s="2" t="s">
        <v>296</v>
      </c>
      <c r="AU1" s="2" t="s">
        <v>297</v>
      </c>
      <c r="AV1" s="2" t="s">
        <v>298</v>
      </c>
      <c r="AW1" s="2" t="s">
        <v>299</v>
      </c>
      <c r="AX1" s="2" t="s">
        <v>300</v>
      </c>
      <c r="AY1" s="2" t="s">
        <v>301</v>
      </c>
    </row>
    <row r="2" spans="1:51">
      <c r="A2" s="4" t="s">
        <v>43</v>
      </c>
      <c r="F2" s="7" t="n">
        <v>58096</v>
      </c>
      <c r="H2" s="7" t="n">
        <v>58096</v>
      </c>
      <c r="Q2" s="4" t="s">
        <v>35</v>
      </c>
    </row>
    <row r="3" spans="1:51">
      <c r="A3" s="4" t="s">
        <v>302</v>
      </c>
      <c r="F3" s="5" t="n">
        <v>22046</v>
      </c>
      <c r="H3" s="5" t="n">
        <v>22046</v>
      </c>
    </row>
    <row r="4" spans="1:51">
      <c r="A4" s="4" t="s">
        <v>303</v>
      </c>
      <c r="F4" s="5" t="n">
        <v>462396</v>
      </c>
      <c r="H4" s="5" t="n">
        <v>462396</v>
      </c>
      <c r="Q4" s="5" t="n">
        <v>354165</v>
      </c>
    </row>
    <row r="5" spans="1:51">
      <c r="A5" s="4" t="s">
        <v>192</v>
      </c>
      <c r="F5" s="5" t="n">
        <v>1447041</v>
      </c>
      <c r="H5" s="5" t="n">
        <v>1447041</v>
      </c>
      <c r="Q5" s="5" t="n">
        <v>1447041</v>
      </c>
    </row>
    <row r="6" spans="1:51">
      <c r="A6" s="4" t="s">
        <v>304</v>
      </c>
      <c r="F6" s="5" t="n">
        <v>2359014</v>
      </c>
      <c r="H6" s="5" t="n">
        <v>2359014</v>
      </c>
      <c r="Q6" s="5" t="n">
        <v>1952734</v>
      </c>
    </row>
    <row r="7" spans="1:51">
      <c r="A7" s="4" t="s">
        <v>41</v>
      </c>
      <c r="F7" s="5" t="n">
        <v>534737</v>
      </c>
      <c r="H7" s="5" t="n">
        <v>534737</v>
      </c>
      <c r="Q7" s="5" t="n">
        <v>361503</v>
      </c>
    </row>
    <row r="8" spans="1:51">
      <c r="A8" s="4" t="s">
        <v>305</v>
      </c>
      <c r="F8" s="5" t="n">
        <v>2167</v>
      </c>
      <c r="H8" s="5" t="n">
        <v>2167</v>
      </c>
    </row>
    <row r="9" spans="1:51">
      <c r="A9" s="4" t="s">
        <v>306</v>
      </c>
      <c r="H9" s="5" t="n">
        <v>363557</v>
      </c>
      <c r="I9" s="7" t="n">
        <v>352112</v>
      </c>
    </row>
    <row r="10" spans="1:51">
      <c r="A10" s="4" t="s">
        <v>82</v>
      </c>
      <c r="F10" s="5" t="n">
        <v>225618</v>
      </c>
      <c r="G10" s="7" t="n">
        <v>215225</v>
      </c>
      <c r="H10" s="7" t="n">
        <v>650226</v>
      </c>
      <c r="I10" s="5" t="n">
        <v>657271</v>
      </c>
    </row>
    <row r="11" spans="1:51">
      <c r="A11" s="4" t="s">
        <v>307</v>
      </c>
      <c r="H11" s="4" t="s">
        <v>308</v>
      </c>
    </row>
    <row r="12" spans="1:51">
      <c r="A12" s="4" t="s">
        <v>309</v>
      </c>
    </row>
    <row r="13" spans="1:51">
      <c r="A13" s="4" t="s">
        <v>310</v>
      </c>
      <c r="P13" s="7" t="n">
        <v>55000</v>
      </c>
      <c r="X13" s="7" t="n">
        <v>60000</v>
      </c>
      <c r="AG13" s="7" t="n">
        <v>65000</v>
      </c>
      <c r="AL13" s="7" t="n">
        <v>30000</v>
      </c>
      <c r="AT13" s="7" t="n">
        <v>50000</v>
      </c>
      <c r="AY13" s="7" t="n">
        <v>50000</v>
      </c>
    </row>
    <row r="14" spans="1:51">
      <c r="A14" s="4" t="s">
        <v>311</v>
      </c>
    </row>
    <row r="15" spans="1:51">
      <c r="A15" s="4" t="s">
        <v>310</v>
      </c>
      <c r="N15" s="7" t="n">
        <v>60000</v>
      </c>
      <c r="W15" s="7" t="n">
        <v>45000</v>
      </c>
      <c r="AF15" s="7" t="n">
        <v>65000</v>
      </c>
      <c r="AL15" s="5" t="n">
        <v>40000</v>
      </c>
      <c r="AS15" s="7" t="n">
        <v>50000</v>
      </c>
      <c r="AX15" s="7" t="n">
        <v>50000</v>
      </c>
    </row>
    <row r="16" spans="1:51">
      <c r="A16" s="4" t="s">
        <v>312</v>
      </c>
    </row>
    <row r="17" spans="1:51">
      <c r="A17" s="4" t="s">
        <v>310</v>
      </c>
      <c r="M17" s="7" t="n">
        <v>55000</v>
      </c>
      <c r="V17" s="7" t="n">
        <v>55000</v>
      </c>
      <c r="AE17" s="7" t="n">
        <v>60000</v>
      </c>
      <c r="AK17" s="7" t="n">
        <v>110000</v>
      </c>
      <c r="AR17" s="7" t="n">
        <v>50000</v>
      </c>
      <c r="AW17" s="7" t="n">
        <v>50000</v>
      </c>
    </row>
    <row r="18" spans="1:51">
      <c r="A18" s="4" t="s">
        <v>313</v>
      </c>
    </row>
    <row r="19" spans="1:51">
      <c r="A19" s="4" t="s">
        <v>310</v>
      </c>
      <c r="L19" s="7" t="n">
        <v>55000</v>
      </c>
      <c r="V19" s="5" t="n">
        <v>27000</v>
      </c>
      <c r="AD19" s="7" t="n">
        <v>50000</v>
      </c>
      <c r="AJ19" s="7" t="n">
        <v>88000</v>
      </c>
      <c r="AQ19" s="7" t="n">
        <v>50000</v>
      </c>
      <c r="AV19" s="7" t="n">
        <v>50000</v>
      </c>
    </row>
    <row r="20" spans="1:51">
      <c r="A20" s="4" t="s">
        <v>314</v>
      </c>
    </row>
    <row r="21" spans="1:51">
      <c r="A21" s="4" t="s">
        <v>310</v>
      </c>
      <c r="O21" s="7" t="n">
        <v>60000</v>
      </c>
      <c r="V21" s="7" t="n">
        <v>10000</v>
      </c>
      <c r="AC21" s="7" t="n">
        <v>50000</v>
      </c>
      <c r="AI21" s="7" t="n">
        <v>90000</v>
      </c>
      <c r="AP21" s="7" t="n">
        <v>50000</v>
      </c>
      <c r="AU21" s="7" t="n">
        <v>50000</v>
      </c>
    </row>
    <row r="22" spans="1:51">
      <c r="A22" s="4" t="s">
        <v>315</v>
      </c>
    </row>
    <row r="23" spans="1:51">
      <c r="A23" s="4" t="s">
        <v>310</v>
      </c>
      <c r="K23" s="7" t="n">
        <v>60000</v>
      </c>
      <c r="U23" s="7" t="n">
        <v>48000</v>
      </c>
      <c r="AB23" s="7" t="n">
        <v>55000</v>
      </c>
      <c r="AH23" s="7" t="n">
        <v>90000</v>
      </c>
      <c r="AN23" s="7" t="n">
        <v>50000</v>
      </c>
    </row>
    <row r="24" spans="1:51">
      <c r="A24" s="4" t="s">
        <v>316</v>
      </c>
    </row>
    <row r="25" spans="1:51">
      <c r="A25" s="4" t="s">
        <v>310</v>
      </c>
      <c r="U25" s="7" t="n">
        <v>24000</v>
      </c>
      <c r="AA25" s="7" t="n">
        <v>25000</v>
      </c>
      <c r="AO25" s="7" t="n">
        <v>100000</v>
      </c>
    </row>
    <row r="26" spans="1:51">
      <c r="A26" s="4" t="s">
        <v>317</v>
      </c>
    </row>
    <row r="27" spans="1:51">
      <c r="A27" s="4" t="s">
        <v>310</v>
      </c>
      <c r="T27" s="7" t="n">
        <v>50000</v>
      </c>
      <c r="Z27" s="7" t="n">
        <v>55000</v>
      </c>
      <c r="AM27" s="7" t="n">
        <v>70000</v>
      </c>
    </row>
    <row r="28" spans="1:51">
      <c r="A28" s="4" t="s">
        <v>318</v>
      </c>
    </row>
    <row r="29" spans="1:51">
      <c r="A29" s="4" t="s">
        <v>310</v>
      </c>
      <c r="G29" s="7" t="n">
        <v>50000</v>
      </c>
      <c r="I29" s="7" t="n">
        <v>50000</v>
      </c>
      <c r="Y29" s="7" t="n">
        <v>50000</v>
      </c>
      <c r="AL29" s="7" t="n">
        <v>30000</v>
      </c>
    </row>
    <row r="30" spans="1:51">
      <c r="A30" s="4" t="s">
        <v>319</v>
      </c>
    </row>
    <row r="31" spans="1:51">
      <c r="A31" s="4" t="s">
        <v>310</v>
      </c>
      <c r="S31" s="7" t="n">
        <v>50000</v>
      </c>
    </row>
    <row r="32" spans="1:51">
      <c r="A32" s="4" t="s">
        <v>320</v>
      </c>
    </row>
    <row r="33" spans="1:51">
      <c r="A33" s="4" t="s">
        <v>310</v>
      </c>
      <c r="R33" s="7" t="n">
        <v>45000</v>
      </c>
    </row>
    <row r="34" spans="1:51">
      <c r="A34" s="4" t="s">
        <v>321</v>
      </c>
    </row>
    <row r="35" spans="1:51">
      <c r="A35" s="4" t="s">
        <v>310</v>
      </c>
      <c r="Q35" s="5" t="n">
        <v>45000</v>
      </c>
    </row>
    <row r="36" spans="1:51">
      <c r="A36" s="4" t="s">
        <v>322</v>
      </c>
    </row>
    <row r="37" spans="1:51">
      <c r="A37" s="4" t="s">
        <v>310</v>
      </c>
      <c r="L37" s="7" t="n">
        <v>45000</v>
      </c>
    </row>
    <row r="38" spans="1:51">
      <c r="A38" s="4" t="s">
        <v>316</v>
      </c>
    </row>
    <row r="39" spans="1:51">
      <c r="A39" s="4" t="s">
        <v>310</v>
      </c>
      <c r="F39" s="5" t="n">
        <v>75000</v>
      </c>
      <c r="H39" s="7" t="n">
        <v>75000</v>
      </c>
    </row>
    <row r="40" spans="1:51">
      <c r="A40" s="4" t="s">
        <v>323</v>
      </c>
    </row>
    <row r="41" spans="1:51">
      <c r="A41" s="4" t="s">
        <v>303</v>
      </c>
      <c r="F41" s="5" t="n">
        <v>10410</v>
      </c>
      <c r="H41" s="5" t="n">
        <v>10410</v>
      </c>
      <c r="Q41" s="5" t="n">
        <v>8854</v>
      </c>
    </row>
    <row r="42" spans="1:51">
      <c r="A42" s="4" t="s">
        <v>324</v>
      </c>
    </row>
    <row r="43" spans="1:51">
      <c r="A43" s="4" t="s">
        <v>303</v>
      </c>
      <c r="F43" s="5" t="n">
        <v>23028</v>
      </c>
      <c r="H43" s="5" t="n">
        <v>23028</v>
      </c>
      <c r="J43" s="7" t="n">
        <v>6014</v>
      </c>
      <c r="Q43" s="5" t="n">
        <v>18433</v>
      </c>
    </row>
    <row r="44" spans="1:51">
      <c r="A44" s="4" t="s">
        <v>325</v>
      </c>
      <c r="J44" s="4" t="s">
        <v>326</v>
      </c>
    </row>
    <row r="45" spans="1:51">
      <c r="A45" s="4" t="s">
        <v>327</v>
      </c>
      <c r="J45" s="4" t="s">
        <v>328</v>
      </c>
    </row>
    <row r="46" spans="1:51">
      <c r="A46" s="4" t="s">
        <v>329</v>
      </c>
      <c r="D46" s="5" t="n">
        <v>3072100</v>
      </c>
    </row>
    <row r="47" spans="1:51">
      <c r="A47" s="4" t="s">
        <v>304</v>
      </c>
      <c r="J47" s="7" t="n">
        <v>55429</v>
      </c>
    </row>
    <row r="48" spans="1:51">
      <c r="A48" s="4" t="s">
        <v>307</v>
      </c>
      <c r="D48" s="4" t="s">
        <v>308</v>
      </c>
    </row>
    <row r="49" spans="1:51">
      <c r="A49" s="4" t="s">
        <v>330</v>
      </c>
      <c r="D49" s="7" t="n">
        <v>21900</v>
      </c>
    </row>
    <row r="50" spans="1:51">
      <c r="A50" s="4" t="s">
        <v>331</v>
      </c>
    </row>
    <row r="51" spans="1:51">
      <c r="A51" s="4" t="s">
        <v>303</v>
      </c>
      <c r="D51" s="5" t="n">
        <v>66407</v>
      </c>
      <c r="F51" s="5" t="n">
        <v>0</v>
      </c>
      <c r="H51" s="5" t="n">
        <v>0</v>
      </c>
      <c r="Q51" s="5" t="n">
        <v>55935</v>
      </c>
    </row>
    <row r="52" spans="1:51">
      <c r="A52" s="4" t="s">
        <v>325</v>
      </c>
      <c r="J52" s="4" t="s">
        <v>326</v>
      </c>
    </row>
    <row r="53" spans="1:51">
      <c r="A53" s="4" t="s">
        <v>327</v>
      </c>
      <c r="J53" s="4" t="s">
        <v>328</v>
      </c>
    </row>
    <row r="54" spans="1:51">
      <c r="A54" s="4" t="s">
        <v>332</v>
      </c>
    </row>
    <row r="55" spans="1:51">
      <c r="A55" s="4" t="s">
        <v>303</v>
      </c>
      <c r="D55" s="7" t="n">
        <v>1243</v>
      </c>
    </row>
    <row r="56" spans="1:51">
      <c r="A56" s="4" t="s">
        <v>333</v>
      </c>
    </row>
    <row r="57" spans="1:51">
      <c r="A57" s="4" t="s">
        <v>329</v>
      </c>
      <c r="D57" s="5" t="n">
        <v>1552100</v>
      </c>
    </row>
    <row r="58" spans="1:51">
      <c r="A58" s="4" t="s">
        <v>307</v>
      </c>
      <c r="D58" s="4" t="s">
        <v>308</v>
      </c>
    </row>
    <row r="59" spans="1:51">
      <c r="A59" s="4" t="s">
        <v>334</v>
      </c>
    </row>
    <row r="60" spans="1:51">
      <c r="A60" s="4" t="s">
        <v>43</v>
      </c>
      <c r="J60" s="7" t="n">
        <v>55250</v>
      </c>
    </row>
    <row r="61" spans="1:51">
      <c r="A61" s="4" t="s">
        <v>303</v>
      </c>
      <c r="J61" s="5" t="n">
        <v>15399</v>
      </c>
    </row>
    <row r="62" spans="1:51">
      <c r="A62" s="4" t="s">
        <v>192</v>
      </c>
      <c r="J62" s="5" t="n">
        <v>70649</v>
      </c>
    </row>
    <row r="63" spans="1:51">
      <c r="A63" s="4" t="s">
        <v>335</v>
      </c>
      <c r="J63" s="5" t="n">
        <v>186450</v>
      </c>
    </row>
    <row r="64" spans="1:51">
      <c r="A64" s="4" t="s">
        <v>336</v>
      </c>
      <c r="C64" s="7" t="n">
        <v>4607</v>
      </c>
      <c r="E64" s="7" t="n">
        <v>35000</v>
      </c>
    </row>
    <row r="65" spans="1:51">
      <c r="A65" s="4" t="s">
        <v>337</v>
      </c>
      <c r="C65" s="7" t="n">
        <v>2028</v>
      </c>
      <c r="E65" s="7" t="n">
        <v>2836</v>
      </c>
    </row>
    <row r="66" spans="1:51">
      <c r="A66" s="4" t="s">
        <v>329</v>
      </c>
      <c r="C66" s="5" t="n">
        <v>126379</v>
      </c>
      <c r="E66" s="5" t="n">
        <v>398298</v>
      </c>
    </row>
    <row r="67" spans="1:51">
      <c r="A67" s="4" t="s">
        <v>338</v>
      </c>
    </row>
    <row r="68" spans="1:51">
      <c r="A68" s="4" t="s">
        <v>43</v>
      </c>
      <c r="J68" s="5" t="n">
        <v>35100</v>
      </c>
      <c r="AQ68" s="5" t="n">
        <v>813602</v>
      </c>
    </row>
    <row r="69" spans="1:51">
      <c r="A69" s="4" t="s">
        <v>303</v>
      </c>
      <c r="F69" s="5" t="n">
        <v>1372</v>
      </c>
      <c r="H69" s="5" t="n">
        <v>1372</v>
      </c>
      <c r="J69" s="5" t="n">
        <v>11432</v>
      </c>
      <c r="Q69" s="5" t="n">
        <v>1025</v>
      </c>
      <c r="AQ69" s="5" t="n">
        <v>72107</v>
      </c>
    </row>
    <row r="70" spans="1:51">
      <c r="A70" s="4" t="s">
        <v>192</v>
      </c>
      <c r="J70" s="5" t="n">
        <v>46532</v>
      </c>
    </row>
    <row r="71" spans="1:51">
      <c r="A71" s="4" t="s">
        <v>335</v>
      </c>
      <c r="J71" s="7" t="n">
        <v>186450</v>
      </c>
    </row>
    <row r="72" spans="1:51">
      <c r="A72" s="4" t="s">
        <v>336</v>
      </c>
      <c r="C72" s="7" t="n">
        <v>4607</v>
      </c>
      <c r="E72" s="7" t="n">
        <v>35000</v>
      </c>
    </row>
    <row r="73" spans="1:51">
      <c r="A73" s="4" t="s">
        <v>337</v>
      </c>
      <c r="C73" s="7" t="n">
        <v>2028</v>
      </c>
      <c r="E73" s="7" t="n">
        <v>2836</v>
      </c>
    </row>
    <row r="74" spans="1:51">
      <c r="A74" s="4" t="s">
        <v>329</v>
      </c>
      <c r="C74" s="5" t="n">
        <v>126379</v>
      </c>
      <c r="E74" s="5" t="n">
        <v>398298</v>
      </c>
    </row>
    <row r="75" spans="1:51">
      <c r="A75" s="4" t="s">
        <v>339</v>
      </c>
    </row>
    <row r="76" spans="1:51">
      <c r="A76" s="4" t="s">
        <v>303</v>
      </c>
      <c r="F76" s="5" t="n">
        <v>244081</v>
      </c>
      <c r="H76" s="5" t="n">
        <v>244081</v>
      </c>
      <c r="Q76" s="5" t="n">
        <v>183228</v>
      </c>
    </row>
    <row r="77" spans="1:51">
      <c r="A77" s="4" t="s">
        <v>329</v>
      </c>
      <c r="D77" s="5" t="n">
        <v>10354150</v>
      </c>
    </row>
    <row r="78" spans="1:51">
      <c r="A78" s="4" t="s">
        <v>307</v>
      </c>
      <c r="D78" s="4" t="s">
        <v>308</v>
      </c>
    </row>
    <row r="79" spans="1:51">
      <c r="A79" s="4" t="s">
        <v>340</v>
      </c>
    </row>
    <row r="80" spans="1:51">
      <c r="A80" s="4" t="s">
        <v>329</v>
      </c>
      <c r="D80" s="5" t="n">
        <v>10354150</v>
      </c>
    </row>
    <row r="81" spans="1:51">
      <c r="A81" s="4" t="s">
        <v>307</v>
      </c>
      <c r="D81" s="4" t="s">
        <v>308</v>
      </c>
    </row>
    <row r="82" spans="1:51">
      <c r="A82" s="4" t="s">
        <v>341</v>
      </c>
    </row>
    <row r="83" spans="1:51">
      <c r="A83" s="4" t="s">
        <v>43</v>
      </c>
      <c r="AQ83" s="7" t="n">
        <v>222572</v>
      </c>
    </row>
    <row r="84" spans="1:51">
      <c r="A84" s="4" t="s">
        <v>303</v>
      </c>
      <c r="F84" s="5" t="n">
        <v>66771</v>
      </c>
      <c r="H84" s="7" t="n">
        <v>66771</v>
      </c>
      <c r="Q84" s="5" t="n">
        <v>50124</v>
      </c>
    </row>
    <row r="85" spans="1:51">
      <c r="A85" s="4" t="s">
        <v>325</v>
      </c>
      <c r="H85" s="4" t="s">
        <v>326</v>
      </c>
    </row>
    <row r="86" spans="1:51">
      <c r="A86" s="4" t="s">
        <v>342</v>
      </c>
    </row>
    <row r="87" spans="1:51">
      <c r="A87" s="4" t="s">
        <v>343</v>
      </c>
      <c r="D87" s="4" t="s">
        <v>344</v>
      </c>
    </row>
    <row r="88" spans="1:51">
      <c r="A88" s="4" t="s">
        <v>329</v>
      </c>
      <c r="D88" s="5" t="n">
        <v>51094</v>
      </c>
    </row>
    <row r="89" spans="1:51">
      <c r="A89" s="4" t="s">
        <v>307</v>
      </c>
      <c r="D89" s="4" t="s">
        <v>308</v>
      </c>
    </row>
    <row r="90" spans="1:51">
      <c r="A90" s="4" t="s">
        <v>345</v>
      </c>
    </row>
    <row r="91" spans="1:51">
      <c r="A91" s="4" t="s">
        <v>346</v>
      </c>
      <c r="B91" s="7" t="n">
        <v>250000</v>
      </c>
    </row>
    <row r="92" spans="1:51">
      <c r="A92" s="4" t="s">
        <v>347</v>
      </c>
      <c r="B92" s="4" t="s">
        <v>348</v>
      </c>
    </row>
    <row r="93" spans="1:51">
      <c r="A93" s="4" t="s">
        <v>349</v>
      </c>
    </row>
    <row r="94" spans="1:51">
      <c r="A94" s="4" t="s">
        <v>336</v>
      </c>
      <c r="D94" s="7" t="n">
        <v>441150</v>
      </c>
    </row>
    <row r="95" spans="1:51">
      <c r="A95" s="4" t="s">
        <v>329</v>
      </c>
      <c r="D95" s="5" t="n">
        <v>441150</v>
      </c>
    </row>
    <row r="96" spans="1:51">
      <c r="A96" s="4" t="s">
        <v>330</v>
      </c>
      <c r="D96" s="7" t="n">
        <v>15082</v>
      </c>
    </row>
    <row r="97" spans="1:51">
      <c r="A97" s="4" t="s">
        <v>350</v>
      </c>
    </row>
    <row r="98" spans="1:51">
      <c r="A98" s="4" t="s">
        <v>336</v>
      </c>
      <c r="D98" s="7" t="n">
        <v>1942322</v>
      </c>
    </row>
    <row r="99" spans="1:51">
      <c r="A99" s="4" t="s">
        <v>329</v>
      </c>
      <c r="D99" s="5" t="n">
        <v>1942322</v>
      </c>
    </row>
    <row r="100" spans="1:51">
      <c r="A100" s="4" t="s">
        <v>330</v>
      </c>
      <c r="D100" s="7" t="n">
        <v>363706</v>
      </c>
    </row>
    <row r="101" spans="1:51">
      <c r="A101" s="4" t="s">
        <v>351</v>
      </c>
    </row>
    <row r="102" spans="1:51">
      <c r="A102" s="4" t="s">
        <v>310</v>
      </c>
      <c r="F102" s="5" t="n">
        <v>214966</v>
      </c>
      <c r="H102" s="7" t="n">
        <v>214966</v>
      </c>
    </row>
    <row r="103" spans="1:51">
      <c r="A103" s="4" t="s">
        <v>325</v>
      </c>
      <c r="H103" s="4" t="s">
        <v>326</v>
      </c>
    </row>
    <row r="104" spans="1:51">
      <c r="A104" s="4" t="s">
        <v>327</v>
      </c>
      <c r="H104" s="4" t="s">
        <v>352</v>
      </c>
    </row>
    <row r="105" spans="1:51">
      <c r="A105" s="4" t="s">
        <v>192</v>
      </c>
      <c r="F105" s="5" t="n">
        <v>500000</v>
      </c>
      <c r="H105" s="7" t="n">
        <v>500000</v>
      </c>
    </row>
    <row r="106" spans="1:51">
      <c r="A106" s="4" t="s">
        <v>336</v>
      </c>
      <c r="D106" s="7" t="n">
        <v>214966</v>
      </c>
    </row>
    <row r="107" spans="1:51">
      <c r="A107" s="4" t="s">
        <v>329</v>
      </c>
      <c r="D107" s="5" t="n">
        <v>214966</v>
      </c>
    </row>
    <row r="108" spans="1:51">
      <c r="A108" s="4" t="s">
        <v>82</v>
      </c>
      <c r="D108" s="7" t="n">
        <v>70815</v>
      </c>
    </row>
    <row r="109" spans="1:51">
      <c r="A109" s="4" t="s">
        <v>353</v>
      </c>
    </row>
    <row r="110" spans="1:51">
      <c r="A110" s="4" t="s">
        <v>303</v>
      </c>
      <c r="F110" s="5" t="n">
        <v>7624</v>
      </c>
      <c r="H110" s="5" t="n">
        <v>7624</v>
      </c>
      <c r="Q110" s="5" t="n">
        <v>4025</v>
      </c>
    </row>
    <row r="111" spans="1:51">
      <c r="A111" s="4" t="s">
        <v>354</v>
      </c>
      <c r="F111" s="5" t="n">
        <v>44493</v>
      </c>
      <c r="H111" s="5" t="n">
        <v>44493</v>
      </c>
    </row>
    <row r="112" spans="1:51">
      <c r="A112" s="4" t="s">
        <v>355</v>
      </c>
      <c r="F112" s="5" t="n">
        <v>44493</v>
      </c>
      <c r="H112" s="5" t="n">
        <v>44493</v>
      </c>
    </row>
    <row r="113" spans="1:51">
      <c r="A113" s="4" t="s">
        <v>356</v>
      </c>
    </row>
    <row r="114" spans="1:51">
      <c r="A114" s="4" t="s">
        <v>310</v>
      </c>
      <c r="F114" s="5" t="n">
        <v>444150</v>
      </c>
      <c r="H114" s="7" t="n">
        <v>444150</v>
      </c>
    </row>
    <row r="115" spans="1:51">
      <c r="A115" s="4" t="s">
        <v>325</v>
      </c>
      <c r="H115" s="4" t="s">
        <v>357</v>
      </c>
    </row>
    <row r="116" spans="1:51">
      <c r="A116" s="4" t="s">
        <v>327</v>
      </c>
      <c r="H116" s="4" t="s">
        <v>358</v>
      </c>
    </row>
    <row r="117" spans="1:51">
      <c r="A117" s="4" t="s">
        <v>192</v>
      </c>
      <c r="F117" s="5" t="n">
        <v>500000</v>
      </c>
      <c r="H117" s="7" t="n">
        <v>500000</v>
      </c>
    </row>
    <row r="118" spans="1:51">
      <c r="A118" s="4" t="s">
        <v>359</v>
      </c>
    </row>
    <row r="119" spans="1:51">
      <c r="A119" s="4" t="s">
        <v>310</v>
      </c>
      <c r="F119" s="5" t="n">
        <v>554000</v>
      </c>
      <c r="H119" s="7" t="n">
        <v>554000</v>
      </c>
    </row>
    <row r="120" spans="1:51">
      <c r="A120" s="4" t="s">
        <v>325</v>
      </c>
      <c r="H120" s="4" t="s">
        <v>360</v>
      </c>
    </row>
    <row r="121" spans="1:51">
      <c r="A121" s="4" t="s">
        <v>327</v>
      </c>
      <c r="H121" s="4" t="s">
        <v>361</v>
      </c>
    </row>
    <row r="122" spans="1:51">
      <c r="A122" s="4" t="s">
        <v>192</v>
      </c>
      <c r="F122" s="5" t="n">
        <v>600000</v>
      </c>
      <c r="H122" s="7" t="n">
        <v>600000</v>
      </c>
    </row>
    <row r="123" spans="1:51">
      <c r="A123" s="4" t="s">
        <v>362</v>
      </c>
    </row>
    <row r="124" spans="1:51">
      <c r="A124" s="4" t="s">
        <v>310</v>
      </c>
      <c r="F124" s="5" t="n">
        <v>465322</v>
      </c>
      <c r="H124" s="7" t="n">
        <v>465322</v>
      </c>
    </row>
    <row r="125" spans="1:51">
      <c r="A125" s="4" t="s">
        <v>325</v>
      </c>
      <c r="H125" s="4" t="s">
        <v>363</v>
      </c>
    </row>
    <row r="126" spans="1:51">
      <c r="A126" s="4" t="s">
        <v>327</v>
      </c>
      <c r="H126" s="4" t="s">
        <v>364</v>
      </c>
    </row>
    <row r="127" spans="1:51">
      <c r="A127" s="4" t="s">
        <v>192</v>
      </c>
      <c r="F127" s="5" t="n">
        <v>500000</v>
      </c>
      <c r="H127" s="7" t="n">
        <v>500000</v>
      </c>
    </row>
    <row r="128" spans="1:51">
      <c r="A128" s="4" t="s">
        <v>365</v>
      </c>
    </row>
    <row r="129" spans="1:51">
      <c r="A129" s="4" t="s">
        <v>310</v>
      </c>
      <c r="F129" s="5" t="n">
        <v>448000</v>
      </c>
      <c r="H129" s="7" t="n">
        <v>448000</v>
      </c>
    </row>
    <row r="130" spans="1:51">
      <c r="A130" s="4" t="s">
        <v>325</v>
      </c>
      <c r="H130" s="4" t="s">
        <v>366</v>
      </c>
    </row>
    <row r="131" spans="1:51">
      <c r="A131" s="4" t="s">
        <v>327</v>
      </c>
      <c r="H131" s="4" t="s">
        <v>367</v>
      </c>
    </row>
    <row r="132" spans="1:51">
      <c r="A132" s="4" t="s">
        <v>192</v>
      </c>
      <c r="F132" s="5" t="n">
        <v>500000</v>
      </c>
      <c r="H132" s="7" t="n">
        <v>500000</v>
      </c>
    </row>
    <row r="133" spans="1:51">
      <c r="A133" s="4" t="s">
        <v>368</v>
      </c>
    </row>
    <row r="134" spans="1:51">
      <c r="A134" s="4" t="s">
        <v>310</v>
      </c>
      <c r="F134" s="5" t="n">
        <v>475000</v>
      </c>
      <c r="H134" s="7" t="n">
        <v>475000</v>
      </c>
    </row>
    <row r="135" spans="1:51">
      <c r="A135" s="4" t="s">
        <v>325</v>
      </c>
      <c r="H135" s="4" t="s">
        <v>369</v>
      </c>
    </row>
    <row r="136" spans="1:51">
      <c r="A136" s="4" t="s">
        <v>327</v>
      </c>
      <c r="H136" s="4" t="s">
        <v>370</v>
      </c>
    </row>
    <row r="137" spans="1:51">
      <c r="A137" s="4" t="s">
        <v>192</v>
      </c>
      <c r="F137" s="5" t="n">
        <v>500000</v>
      </c>
      <c r="H137" s="7" t="n">
        <v>500000</v>
      </c>
    </row>
    <row r="138" spans="1:51">
      <c r="A138" s="4" t="s">
        <v>371</v>
      </c>
    </row>
    <row r="139" spans="1:51">
      <c r="A139" s="4" t="s">
        <v>303</v>
      </c>
      <c r="F139" s="5" t="n">
        <v>1253</v>
      </c>
      <c r="H139" s="5" t="n">
        <v>1253</v>
      </c>
      <c r="Q139" s="5" t="n">
        <v>506</v>
      </c>
    </row>
    <row r="140" spans="1:51">
      <c r="A140" s="4" t="s">
        <v>354</v>
      </c>
      <c r="F140" s="5" t="n">
        <v>10000</v>
      </c>
      <c r="H140" s="5" t="n">
        <v>10000</v>
      </c>
    </row>
    <row r="141" spans="1:51">
      <c r="A141" s="4" t="s">
        <v>306</v>
      </c>
      <c r="H141" s="5" t="n">
        <v>4959</v>
      </c>
    </row>
    <row r="142" spans="1:51">
      <c r="A142" s="4" t="s">
        <v>355</v>
      </c>
      <c r="F142" s="5" t="n">
        <v>14630</v>
      </c>
      <c r="H142" s="5" t="n">
        <v>14630</v>
      </c>
    </row>
    <row r="143" spans="1:51">
      <c r="A143" s="4" t="s">
        <v>372</v>
      </c>
    </row>
    <row r="144" spans="1:51">
      <c r="A144" s="4" t="s">
        <v>303</v>
      </c>
      <c r="F144" s="5" t="n">
        <v>3532</v>
      </c>
      <c r="H144" s="5" t="n">
        <v>3532</v>
      </c>
      <c r="Q144" s="5" t="n">
        <v>1512</v>
      </c>
    </row>
    <row r="145" spans="1:51">
      <c r="A145" s="4" t="s">
        <v>354</v>
      </c>
      <c r="F145" s="5" t="n">
        <v>27000</v>
      </c>
      <c r="H145" s="5" t="n">
        <v>27000</v>
      </c>
    </row>
    <row r="146" spans="1:51">
      <c r="A146" s="4" t="s">
        <v>306</v>
      </c>
      <c r="H146" s="5" t="n">
        <v>11836</v>
      </c>
    </row>
    <row r="147" spans="1:51">
      <c r="A147" s="4" t="s">
        <v>355</v>
      </c>
      <c r="F147" s="5" t="n">
        <v>35935</v>
      </c>
      <c r="H147" s="5" t="n">
        <v>35935</v>
      </c>
    </row>
    <row r="148" spans="1:51">
      <c r="A148" s="4" t="s">
        <v>373</v>
      </c>
    </row>
    <row r="149" spans="1:51">
      <c r="A149" s="4" t="s">
        <v>303</v>
      </c>
      <c r="F149" s="5" t="n">
        <v>7254</v>
      </c>
      <c r="H149" s="5" t="n">
        <v>7254</v>
      </c>
      <c r="Q149" s="5" t="n">
        <v>3142</v>
      </c>
    </row>
    <row r="150" spans="1:51">
      <c r="A150" s="4" t="s">
        <v>354</v>
      </c>
      <c r="F150" s="5" t="n">
        <v>48678</v>
      </c>
      <c r="H150" s="5" t="n">
        <v>48678</v>
      </c>
    </row>
    <row r="151" spans="1:51">
      <c r="A151" s="4" t="s">
        <v>306</v>
      </c>
      <c r="H151" s="5" t="n">
        <v>20938</v>
      </c>
    </row>
    <row r="152" spans="1:51">
      <c r="A152" s="4" t="s">
        <v>355</v>
      </c>
      <c r="F152" s="5" t="n">
        <v>48678</v>
      </c>
      <c r="H152" s="5" t="n">
        <v>48678</v>
      </c>
    </row>
    <row r="153" spans="1:51">
      <c r="A153" s="4" t="s">
        <v>374</v>
      </c>
    </row>
    <row r="154" spans="1:51">
      <c r="A154" s="4" t="s">
        <v>303</v>
      </c>
      <c r="F154" s="5" t="n">
        <v>6267</v>
      </c>
      <c r="H154" s="5" t="n">
        <v>6267</v>
      </c>
      <c r="Q154" s="5" t="n">
        <v>2902</v>
      </c>
    </row>
    <row r="155" spans="1:51">
      <c r="A155" s="4" t="s">
        <v>354</v>
      </c>
      <c r="F155" s="5" t="n">
        <v>45000</v>
      </c>
      <c r="H155" s="5" t="n">
        <v>45000</v>
      </c>
    </row>
    <row r="156" spans="1:51">
      <c r="A156" s="4" t="s">
        <v>306</v>
      </c>
      <c r="H156" s="5" t="n">
        <v>16027</v>
      </c>
    </row>
    <row r="157" spans="1:51">
      <c r="A157" s="4" t="s">
        <v>355</v>
      </c>
      <c r="F157" s="5" t="n">
        <v>47249</v>
      </c>
      <c r="H157" s="5" t="n">
        <v>47249</v>
      </c>
    </row>
    <row r="158" spans="1:51">
      <c r="A158" s="4" t="s">
        <v>375</v>
      </c>
    </row>
    <row r="159" spans="1:51">
      <c r="A159" s="4" t="s">
        <v>303</v>
      </c>
      <c r="F159" s="5" t="n">
        <v>8881</v>
      </c>
      <c r="H159" s="5" t="n">
        <v>8881</v>
      </c>
      <c r="Q159" s="5" t="n">
        <v>4393</v>
      </c>
    </row>
    <row r="160" spans="1:51">
      <c r="A160" s="4" t="s">
        <v>354</v>
      </c>
      <c r="F160" s="5" t="n">
        <v>53978</v>
      </c>
      <c r="H160" s="5" t="n">
        <v>53978</v>
      </c>
    </row>
    <row r="161" spans="1:51">
      <c r="A161" s="4" t="s">
        <v>306</v>
      </c>
      <c r="H161" s="5" t="n">
        <v>14345</v>
      </c>
    </row>
    <row r="162" spans="1:51">
      <c r="A162" s="4" t="s">
        <v>355</v>
      </c>
      <c r="F162" s="5" t="n">
        <v>53978</v>
      </c>
      <c r="H162" s="5" t="n">
        <v>53978</v>
      </c>
    </row>
    <row r="163" spans="1:51">
      <c r="A163" s="4" t="s">
        <v>376</v>
      </c>
    </row>
    <row r="164" spans="1:51">
      <c r="A164" s="4" t="s">
        <v>303</v>
      </c>
      <c r="F164" s="5" t="n">
        <v>7824</v>
      </c>
      <c r="H164" s="5" t="n">
        <v>7824</v>
      </c>
      <c r="Q164" s="5" t="n">
        <v>4085</v>
      </c>
    </row>
    <row r="165" spans="1:51">
      <c r="A165" s="4" t="s">
        <v>354</v>
      </c>
      <c r="F165" s="5" t="n">
        <v>37402</v>
      </c>
      <c r="H165" s="5" t="n">
        <v>37402</v>
      </c>
    </row>
    <row r="166" spans="1:51">
      <c r="A166" s="4" t="s">
        <v>355</v>
      </c>
      <c r="F166" s="5" t="n">
        <v>37402</v>
      </c>
      <c r="H166" s="5" t="n">
        <v>37402</v>
      </c>
    </row>
    <row r="167" spans="1:51">
      <c r="A167" s="4" t="s">
        <v>377</v>
      </c>
    </row>
    <row r="168" spans="1:51">
      <c r="A168" s="4" t="s">
        <v>303</v>
      </c>
      <c r="F168" s="5" t="n">
        <v>9028</v>
      </c>
      <c r="H168" s="5" t="n">
        <v>9028</v>
      </c>
      <c r="Q168" s="5" t="n">
        <v>4914</v>
      </c>
    </row>
    <row r="169" spans="1:51">
      <c r="A169" s="4" t="s">
        <v>354</v>
      </c>
      <c r="F169" s="5" t="n">
        <v>37835</v>
      </c>
      <c r="H169" s="5" t="n">
        <v>37835</v>
      </c>
    </row>
    <row r="170" spans="1:51">
      <c r="A170" s="4" t="s">
        <v>355</v>
      </c>
      <c r="F170" s="5" t="n">
        <v>37835</v>
      </c>
      <c r="H170" s="5" t="n">
        <v>37835</v>
      </c>
    </row>
    <row r="171" spans="1:51">
      <c r="A171" s="4" t="s">
        <v>378</v>
      </c>
    </row>
    <row r="172" spans="1:51">
      <c r="A172" s="4" t="s">
        <v>303</v>
      </c>
      <c r="F172" s="5" t="n">
        <v>4226</v>
      </c>
      <c r="H172" s="5" t="n">
        <v>4226</v>
      </c>
      <c r="Q172" s="5" t="n">
        <v>2357</v>
      </c>
    </row>
    <row r="173" spans="1:51">
      <c r="A173" s="4" t="s">
        <v>354</v>
      </c>
      <c r="F173" s="5" t="n">
        <v>25000</v>
      </c>
      <c r="H173" s="5" t="n">
        <v>25000</v>
      </c>
    </row>
    <row r="174" spans="1:51">
      <c r="A174" s="4" t="s">
        <v>355</v>
      </c>
      <c r="F174" s="5" t="n">
        <v>30855</v>
      </c>
      <c r="H174" s="5" t="n">
        <v>30855</v>
      </c>
    </row>
    <row r="175" spans="1:51">
      <c r="A175" s="4" t="s">
        <v>379</v>
      </c>
    </row>
    <row r="176" spans="1:51">
      <c r="A176" s="4" t="s">
        <v>303</v>
      </c>
      <c r="F176" s="5" t="n">
        <v>18069</v>
      </c>
      <c r="H176" s="5" t="n">
        <v>18069</v>
      </c>
      <c r="Q176" s="5" t="n">
        <v>14329</v>
      </c>
    </row>
    <row r="177" spans="1:51">
      <c r="A177" s="4" t="s">
        <v>354</v>
      </c>
      <c r="F177" s="5" t="n">
        <v>44556</v>
      </c>
      <c r="H177" s="5" t="n">
        <v>44556</v>
      </c>
    </row>
    <row r="178" spans="1:51">
      <c r="A178" s="4" t="s">
        <v>355</v>
      </c>
      <c r="F178" s="5" t="n">
        <v>44556</v>
      </c>
      <c r="H178" s="5" t="n">
        <v>44556</v>
      </c>
    </row>
    <row r="179" spans="1:51">
      <c r="A179" s="4" t="s">
        <v>380</v>
      </c>
    </row>
    <row r="180" spans="1:51">
      <c r="A180" s="4" t="s">
        <v>303</v>
      </c>
      <c r="F180" s="5" t="n">
        <v>17575</v>
      </c>
      <c r="H180" s="5" t="n">
        <v>17575</v>
      </c>
      <c r="Q180" s="5" t="n">
        <v>13836</v>
      </c>
    </row>
    <row r="181" spans="1:51">
      <c r="A181" s="4" t="s">
        <v>354</v>
      </c>
      <c r="F181" s="5" t="n">
        <v>50000</v>
      </c>
      <c r="H181" s="5" t="n">
        <v>50000</v>
      </c>
    </row>
    <row r="182" spans="1:51">
      <c r="A182" s="4" t="s">
        <v>355</v>
      </c>
      <c r="F182" s="5" t="n">
        <v>77884</v>
      </c>
      <c r="H182" s="5" t="n">
        <v>77884</v>
      </c>
    </row>
    <row r="183" spans="1:51">
      <c r="A183" s="4" t="s">
        <v>381</v>
      </c>
    </row>
    <row r="184" spans="1:51">
      <c r="A184" s="4" t="s">
        <v>303</v>
      </c>
      <c r="F184" s="5" t="n">
        <v>17164</v>
      </c>
      <c r="H184" s="5" t="n">
        <v>17164</v>
      </c>
      <c r="Q184" s="5" t="n">
        <v>13425</v>
      </c>
    </row>
    <row r="185" spans="1:51">
      <c r="A185" s="4" t="s">
        <v>354</v>
      </c>
      <c r="F185" s="5" t="n">
        <v>50000</v>
      </c>
      <c r="H185" s="5" t="n">
        <v>50000</v>
      </c>
    </row>
    <row r="186" spans="1:51">
      <c r="A186" s="4" t="s">
        <v>355</v>
      </c>
      <c r="F186" s="5" t="n">
        <v>90605</v>
      </c>
      <c r="H186" s="5" t="n">
        <v>90605</v>
      </c>
    </row>
    <row r="187" spans="1:51">
      <c r="A187" s="4" t="s">
        <v>382</v>
      </c>
    </row>
    <row r="188" spans="1:51">
      <c r="A188" s="4" t="s">
        <v>303</v>
      </c>
      <c r="F188" s="5" t="n">
        <v>14329</v>
      </c>
      <c r="H188" s="5" t="n">
        <v>14329</v>
      </c>
      <c r="Q188" s="5" t="n">
        <v>13068</v>
      </c>
    </row>
    <row r="189" spans="1:51">
      <c r="A189" s="4" t="s">
        <v>354</v>
      </c>
      <c r="F189" s="5" t="n">
        <v>50000</v>
      </c>
      <c r="H189" s="5" t="n">
        <v>50000</v>
      </c>
    </row>
    <row r="190" spans="1:51">
      <c r="A190" s="4" t="s">
        <v>355</v>
      </c>
      <c r="F190" s="5" t="n">
        <v>95029</v>
      </c>
      <c r="H190" s="5" t="n">
        <v>95029</v>
      </c>
    </row>
    <row r="191" spans="1:51">
      <c r="A191" s="4" t="s">
        <v>383</v>
      </c>
    </row>
    <row r="192" spans="1:51">
      <c r="A192" s="4" t="s">
        <v>303</v>
      </c>
      <c r="F192" s="5" t="n">
        <v>6264</v>
      </c>
      <c r="H192" s="5" t="n">
        <v>6264</v>
      </c>
      <c r="Q192" s="5" t="n">
        <v>8470</v>
      </c>
    </row>
    <row r="193" spans="1:51">
      <c r="A193" s="4" t="s">
        <v>354</v>
      </c>
      <c r="F193" s="5" t="n">
        <v>50000</v>
      </c>
      <c r="H193" s="5" t="n">
        <v>50000</v>
      </c>
    </row>
    <row r="194" spans="1:51">
      <c r="A194" s="4" t="s">
        <v>355</v>
      </c>
      <c r="F194" s="5" t="n">
        <v>83184</v>
      </c>
      <c r="H194" s="5" t="n">
        <v>83184</v>
      </c>
    </row>
    <row r="195" spans="1:51">
      <c r="A195" s="4" t="s">
        <v>384</v>
      </c>
    </row>
    <row r="196" spans="1:51">
      <c r="A196" s="4" t="s">
        <v>303</v>
      </c>
      <c r="F196" s="5" t="n">
        <v>16041</v>
      </c>
      <c r="H196" s="5" t="n">
        <v>16041</v>
      </c>
      <c r="Q196" s="5" t="n">
        <v>12301</v>
      </c>
    </row>
    <row r="197" spans="1:51">
      <c r="A197" s="4" t="s">
        <v>354</v>
      </c>
      <c r="F197" s="5" t="n">
        <v>50000</v>
      </c>
      <c r="H197" s="5" t="n">
        <v>50000</v>
      </c>
    </row>
    <row r="198" spans="1:51">
      <c r="A198" s="4" t="s">
        <v>355</v>
      </c>
      <c r="F198" s="5" t="n">
        <v>73999</v>
      </c>
      <c r="H198" s="5" t="n">
        <v>73999</v>
      </c>
    </row>
    <row r="199" spans="1:51">
      <c r="A199" s="4" t="s">
        <v>385</v>
      </c>
    </row>
    <row r="200" spans="1:51">
      <c r="A200" s="4" t="s">
        <v>303</v>
      </c>
      <c r="F200" s="5" t="n">
        <v>15562</v>
      </c>
      <c r="H200" s="5" t="n">
        <v>15562</v>
      </c>
      <c r="Q200" s="5" t="n">
        <v>11836</v>
      </c>
    </row>
    <row r="201" spans="1:51">
      <c r="A201" s="4" t="s">
        <v>354</v>
      </c>
      <c r="F201" s="5" t="n">
        <v>50000</v>
      </c>
      <c r="H201" s="5" t="n">
        <v>50000</v>
      </c>
    </row>
    <row r="202" spans="1:51">
      <c r="A202" s="4" t="s">
        <v>355</v>
      </c>
      <c r="F202" s="5" t="n">
        <v>64104</v>
      </c>
      <c r="H202" s="5" t="n">
        <v>64104</v>
      </c>
    </row>
    <row r="203" spans="1:51">
      <c r="A203" s="4" t="s">
        <v>386</v>
      </c>
    </row>
    <row r="204" spans="1:51">
      <c r="A204" s="4" t="s">
        <v>303</v>
      </c>
      <c r="F204" s="5" t="n">
        <v>15178</v>
      </c>
      <c r="H204" s="5" t="n">
        <v>15178</v>
      </c>
      <c r="Q204" s="5" t="n">
        <v>11438</v>
      </c>
    </row>
    <row r="205" spans="1:51">
      <c r="A205" s="4" t="s">
        <v>354</v>
      </c>
      <c r="F205" s="5" t="n">
        <v>50000</v>
      </c>
      <c r="H205" s="5" t="n">
        <v>50000</v>
      </c>
    </row>
    <row r="206" spans="1:51">
      <c r="A206" s="4" t="s">
        <v>355</v>
      </c>
      <c r="F206" s="5" t="n">
        <v>62915</v>
      </c>
      <c r="H206" s="5" t="n">
        <v>62915</v>
      </c>
    </row>
    <row r="207" spans="1:51">
      <c r="A207" s="4" t="s">
        <v>387</v>
      </c>
    </row>
    <row r="208" spans="1:51">
      <c r="A208" s="4" t="s">
        <v>303</v>
      </c>
      <c r="F208" s="5" t="n">
        <v>14808</v>
      </c>
      <c r="H208" s="5" t="n">
        <v>14808</v>
      </c>
      <c r="Q208" s="5" t="n">
        <v>11068</v>
      </c>
    </row>
    <row r="209" spans="1:51">
      <c r="A209" s="4" t="s">
        <v>354</v>
      </c>
      <c r="F209" s="5" t="n">
        <v>50000</v>
      </c>
      <c r="H209" s="5" t="n">
        <v>50000</v>
      </c>
    </row>
    <row r="210" spans="1:51">
      <c r="A210" s="4" t="s">
        <v>355</v>
      </c>
      <c r="F210" s="5" t="n">
        <v>63347</v>
      </c>
      <c r="H210" s="5" t="n">
        <v>63347</v>
      </c>
    </row>
    <row r="211" spans="1:51">
      <c r="A211" s="4" t="s">
        <v>388</v>
      </c>
    </row>
    <row r="212" spans="1:51">
      <c r="A212" s="4" t="s">
        <v>303</v>
      </c>
      <c r="F212" s="5" t="n">
        <v>29151</v>
      </c>
      <c r="H212" s="5" t="n">
        <v>29151</v>
      </c>
      <c r="Q212" s="5" t="n">
        <v>21644</v>
      </c>
    </row>
    <row r="213" spans="1:51">
      <c r="A213" s="4" t="s">
        <v>354</v>
      </c>
      <c r="F213" s="5" t="n">
        <v>99757</v>
      </c>
      <c r="H213" s="5" t="n">
        <v>99757</v>
      </c>
    </row>
    <row r="214" spans="1:51">
      <c r="A214" s="4" t="s">
        <v>355</v>
      </c>
      <c r="F214" s="5" t="n">
        <v>99757</v>
      </c>
      <c r="H214" s="5" t="n">
        <v>99757</v>
      </c>
    </row>
    <row r="215" spans="1:51">
      <c r="A215" s="4" t="s">
        <v>389</v>
      </c>
    </row>
    <row r="216" spans="1:51">
      <c r="A216" s="4" t="s">
        <v>303</v>
      </c>
      <c r="F216" s="5" t="n">
        <v>13918</v>
      </c>
      <c r="H216" s="5" t="n">
        <v>13918</v>
      </c>
      <c r="Q216" s="5" t="n">
        <v>10178</v>
      </c>
    </row>
    <row r="217" spans="1:51">
      <c r="A217" s="4" t="s">
        <v>354</v>
      </c>
      <c r="F217" s="5" t="n">
        <v>50000</v>
      </c>
      <c r="H217" s="5" t="n">
        <v>50000</v>
      </c>
    </row>
    <row r="218" spans="1:51">
      <c r="A218" s="4" t="s">
        <v>355</v>
      </c>
      <c r="F218" s="5" t="n">
        <v>58456</v>
      </c>
      <c r="H218" s="5" t="n">
        <v>58456</v>
      </c>
    </row>
    <row r="219" spans="1:51">
      <c r="A219" s="4" t="s">
        <v>390</v>
      </c>
    </row>
    <row r="220" spans="1:51">
      <c r="A220" s="4" t="s">
        <v>303</v>
      </c>
      <c r="F220" s="5" t="n">
        <v>18986</v>
      </c>
      <c r="H220" s="5" t="n">
        <v>18986</v>
      </c>
      <c r="Q220" s="5" t="n">
        <v>13751</v>
      </c>
    </row>
    <row r="221" spans="1:51">
      <c r="A221" s="4" t="s">
        <v>354</v>
      </c>
      <c r="F221" s="5" t="n">
        <v>29360</v>
      </c>
      <c r="H221" s="5" t="n">
        <v>29360</v>
      </c>
    </row>
    <row r="222" spans="1:51">
      <c r="A222" s="4" t="s">
        <v>355</v>
      </c>
      <c r="F222" s="5" t="n">
        <v>29360</v>
      </c>
      <c r="H222" s="5" t="n">
        <v>29360</v>
      </c>
    </row>
    <row r="223" spans="1:51">
      <c r="A223" s="4" t="s">
        <v>391</v>
      </c>
    </row>
    <row r="224" spans="1:51">
      <c r="A224" s="4" t="s">
        <v>303</v>
      </c>
      <c r="F224" s="5" t="n">
        <v>7915</v>
      </c>
      <c r="H224" s="5" t="n">
        <v>7915</v>
      </c>
      <c r="Q224" s="5" t="n">
        <v>5671</v>
      </c>
    </row>
    <row r="225" spans="1:51">
      <c r="A225" s="4" t="s">
        <v>354</v>
      </c>
      <c r="F225" s="5" t="n">
        <v>23984</v>
      </c>
      <c r="H225" s="5" t="n">
        <v>23984</v>
      </c>
    </row>
    <row r="226" spans="1:51">
      <c r="A226" s="4" t="s">
        <v>355</v>
      </c>
      <c r="F226" s="5" t="n">
        <v>23984</v>
      </c>
      <c r="H226" s="5" t="n">
        <v>23984</v>
      </c>
    </row>
    <row r="227" spans="1:51">
      <c r="A227" s="4" t="s">
        <v>392</v>
      </c>
    </row>
    <row r="228" spans="1:51">
      <c r="A228" s="4" t="s">
        <v>303</v>
      </c>
      <c r="F228" s="5" t="n">
        <v>7913</v>
      </c>
      <c r="H228" s="5" t="n">
        <v>7913</v>
      </c>
      <c r="Q228" s="5" t="n">
        <v>5669</v>
      </c>
    </row>
    <row r="229" spans="1:51">
      <c r="A229" s="4" t="s">
        <v>354</v>
      </c>
      <c r="F229" s="5" t="n">
        <v>18003</v>
      </c>
      <c r="H229" s="5" t="n">
        <v>18003</v>
      </c>
    </row>
    <row r="230" spans="1:51">
      <c r="A230" s="4" t="s">
        <v>355</v>
      </c>
      <c r="F230" s="5" t="n">
        <v>18003</v>
      </c>
      <c r="H230" s="5" t="n">
        <v>18003</v>
      </c>
    </row>
    <row r="231" spans="1:51">
      <c r="A231" s="4" t="s">
        <v>393</v>
      </c>
    </row>
    <row r="232" spans="1:51">
      <c r="A232" s="4" t="s">
        <v>303</v>
      </c>
      <c r="F232" s="5" t="n">
        <v>10389</v>
      </c>
      <c r="H232" s="5" t="n">
        <v>10389</v>
      </c>
      <c r="Q232" s="5" t="n">
        <v>11096</v>
      </c>
    </row>
    <row r="233" spans="1:51">
      <c r="A233" s="4" t="s">
        <v>354</v>
      </c>
      <c r="F233" s="5" t="n">
        <v>19494</v>
      </c>
      <c r="H233" s="5" t="n">
        <v>19494</v>
      </c>
    </row>
    <row r="234" spans="1:51">
      <c r="A234" s="4" t="s">
        <v>355</v>
      </c>
      <c r="F234" s="5" t="n">
        <v>19494</v>
      </c>
      <c r="H234" s="5" t="n">
        <v>19494</v>
      </c>
    </row>
    <row r="235" spans="1:51">
      <c r="A235" s="4" t="s">
        <v>394</v>
      </c>
    </row>
    <row r="236" spans="1:51">
      <c r="A236" s="4" t="s">
        <v>303</v>
      </c>
      <c r="F236" s="5" t="n">
        <v>28178</v>
      </c>
      <c r="H236" s="5" t="n">
        <v>28178</v>
      </c>
      <c r="Q236" s="5" t="n">
        <v>19951</v>
      </c>
    </row>
    <row r="237" spans="1:51">
      <c r="A237" s="4" t="s">
        <v>354</v>
      </c>
      <c r="F237" s="5" t="n">
        <v>31885</v>
      </c>
      <c r="H237" s="5" t="n">
        <v>31885</v>
      </c>
    </row>
    <row r="238" spans="1:51">
      <c r="A238" s="4" t="s">
        <v>355</v>
      </c>
      <c r="F238" s="5" t="n">
        <v>31885</v>
      </c>
      <c r="H238" s="5" t="n">
        <v>31885</v>
      </c>
    </row>
    <row r="239" spans="1:51">
      <c r="A239" s="4" t="s">
        <v>395</v>
      </c>
    </row>
    <row r="240" spans="1:51">
      <c r="A240" s="4" t="s">
        <v>303</v>
      </c>
      <c r="F240" s="5" t="n">
        <v>21626</v>
      </c>
      <c r="H240" s="5" t="n">
        <v>21626</v>
      </c>
      <c r="Q240" s="5" t="n">
        <v>15044</v>
      </c>
    </row>
    <row r="241" spans="1:51">
      <c r="A241" s="4" t="s">
        <v>354</v>
      </c>
      <c r="F241" s="5" t="n">
        <v>31397</v>
      </c>
      <c r="H241" s="5" t="n">
        <v>31397</v>
      </c>
    </row>
    <row r="242" spans="1:51">
      <c r="A242" s="4" t="s">
        <v>355</v>
      </c>
      <c r="F242" s="5" t="n">
        <v>31397</v>
      </c>
      <c r="H242" s="5" t="n">
        <v>31397</v>
      </c>
    </row>
    <row r="243" spans="1:51">
      <c r="A243" s="4" t="s">
        <v>396</v>
      </c>
    </row>
    <row r="244" spans="1:51">
      <c r="A244" s="4" t="s">
        <v>303</v>
      </c>
      <c r="F244" s="5" t="n">
        <v>21255</v>
      </c>
      <c r="H244" s="5" t="n">
        <v>21255</v>
      </c>
      <c r="Q244" s="5" t="n">
        <v>14523</v>
      </c>
    </row>
    <row r="245" spans="1:51">
      <c r="A245" s="4" t="s">
        <v>354</v>
      </c>
      <c r="F245" s="5" t="n">
        <v>36550</v>
      </c>
      <c r="H245" s="5" t="n">
        <v>36550</v>
      </c>
    </row>
    <row r="246" spans="1:51">
      <c r="A246" s="4" t="s">
        <v>355</v>
      </c>
      <c r="F246" s="5" t="n">
        <v>36550</v>
      </c>
      <c r="H246" s="5" t="n">
        <v>36550</v>
      </c>
    </row>
    <row r="247" spans="1:51">
      <c r="A247" s="4" t="s">
        <v>397</v>
      </c>
    </row>
    <row r="248" spans="1:51">
      <c r="A248" s="4" t="s">
        <v>303</v>
      </c>
      <c r="F248" s="5" t="n">
        <v>20466</v>
      </c>
      <c r="H248" s="5" t="n">
        <v>20466</v>
      </c>
      <c r="Q248" s="5" t="n">
        <v>13734</v>
      </c>
    </row>
    <row r="249" spans="1:51">
      <c r="A249" s="4" t="s">
        <v>354</v>
      </c>
      <c r="F249" s="5" t="n">
        <v>41878</v>
      </c>
      <c r="H249" s="5" t="n">
        <v>41878</v>
      </c>
    </row>
    <row r="250" spans="1:51">
      <c r="A250" s="4" t="s">
        <v>355</v>
      </c>
      <c r="F250" s="5" t="n">
        <v>41878</v>
      </c>
      <c r="H250" s="5" t="n">
        <v>41878</v>
      </c>
    </row>
    <row r="251" spans="1:51">
      <c r="A251" s="4" t="s">
        <v>398</v>
      </c>
    </row>
    <row r="252" spans="1:51">
      <c r="A252" s="4" t="s">
        <v>303</v>
      </c>
      <c r="F252" s="5" t="n">
        <v>14158</v>
      </c>
      <c r="H252" s="5" t="n">
        <v>14158</v>
      </c>
      <c r="Q252" s="5" t="n">
        <v>9296</v>
      </c>
    </row>
    <row r="253" spans="1:51">
      <c r="A253" s="4" t="s">
        <v>354</v>
      </c>
      <c r="F253" s="5" t="n">
        <v>38600</v>
      </c>
      <c r="H253" s="5" t="n">
        <v>38600</v>
      </c>
    </row>
    <row r="254" spans="1:51">
      <c r="A254" s="4" t="s">
        <v>355</v>
      </c>
      <c r="F254" s="5" t="n">
        <v>38600</v>
      </c>
      <c r="H254" s="5" t="n">
        <v>38600</v>
      </c>
    </row>
    <row r="255" spans="1:51">
      <c r="A255" s="4" t="s">
        <v>399</v>
      </c>
    </row>
    <row r="256" spans="1:51">
      <c r="A256" s="4" t="s">
        <v>303</v>
      </c>
      <c r="F256" s="5" t="n">
        <v>13730</v>
      </c>
      <c r="H256" s="5" t="n">
        <v>13730</v>
      </c>
      <c r="Q256" s="5" t="n">
        <v>8869</v>
      </c>
    </row>
    <row r="257" spans="1:51">
      <c r="A257" s="4" t="s">
        <v>354</v>
      </c>
      <c r="F257" s="5" t="n">
        <v>37269</v>
      </c>
      <c r="H257" s="5" t="n">
        <v>37269</v>
      </c>
    </row>
    <row r="258" spans="1:51">
      <c r="A258" s="4" t="s">
        <v>355</v>
      </c>
      <c r="F258" s="5" t="n">
        <v>37269</v>
      </c>
      <c r="H258" s="5" t="n">
        <v>37269</v>
      </c>
    </row>
    <row r="259" spans="1:51">
      <c r="A259" s="4" t="s">
        <v>400</v>
      </c>
    </row>
    <row r="260" spans="1:51">
      <c r="A260" s="4" t="s">
        <v>303</v>
      </c>
      <c r="F260" s="5" t="n">
        <v>12115</v>
      </c>
      <c r="H260" s="5" t="n">
        <v>12115</v>
      </c>
      <c r="Q260" s="5" t="n">
        <v>8263</v>
      </c>
    </row>
    <row r="261" spans="1:51">
      <c r="A261" s="4" t="s">
        <v>354</v>
      </c>
      <c r="F261" s="5" t="n">
        <v>37820</v>
      </c>
      <c r="H261" s="5" t="n">
        <v>37820</v>
      </c>
    </row>
    <row r="262" spans="1:51">
      <c r="A262" s="4" t="s">
        <v>355</v>
      </c>
      <c r="F262" s="5" t="n">
        <v>37820</v>
      </c>
      <c r="H262" s="5" t="n">
        <v>37820</v>
      </c>
    </row>
    <row r="263" spans="1:51">
      <c r="A263" s="4" t="s">
        <v>401</v>
      </c>
    </row>
    <row r="264" spans="1:51">
      <c r="A264" s="4" t="s">
        <v>303</v>
      </c>
      <c r="F264" s="5" t="n">
        <v>9699</v>
      </c>
      <c r="H264" s="5" t="n">
        <v>9699</v>
      </c>
      <c r="Q264" s="5" t="n">
        <v>5959</v>
      </c>
    </row>
    <row r="265" spans="1:51">
      <c r="A265" s="4" t="s">
        <v>354</v>
      </c>
      <c r="F265" s="5" t="n">
        <v>35290</v>
      </c>
      <c r="H265" s="5" t="n">
        <v>35290</v>
      </c>
    </row>
    <row r="266" spans="1:51">
      <c r="A266" s="4" t="s">
        <v>355</v>
      </c>
      <c r="F266" s="5" t="n">
        <v>35290</v>
      </c>
      <c r="H266" s="5" t="n">
        <v>35290</v>
      </c>
    </row>
    <row r="267" spans="1:51">
      <c r="A267" s="4" t="s">
        <v>402</v>
      </c>
    </row>
    <row r="268" spans="1:51">
      <c r="A268" s="4" t="s">
        <v>303</v>
      </c>
      <c r="F268" s="5" t="n">
        <v>9178</v>
      </c>
      <c r="H268" s="5" t="n">
        <v>9178</v>
      </c>
      <c r="Q268" s="5" t="n">
        <v>5438</v>
      </c>
    </row>
    <row r="269" spans="1:51">
      <c r="A269" s="4" t="s">
        <v>354</v>
      </c>
      <c r="F269" s="5" t="n">
        <v>36448</v>
      </c>
      <c r="H269" s="5" t="n">
        <v>36448</v>
      </c>
    </row>
    <row r="270" spans="1:51">
      <c r="A270" s="4" t="s">
        <v>355</v>
      </c>
      <c r="F270" s="5" t="n">
        <v>36448</v>
      </c>
      <c r="H270" s="5" t="n">
        <v>36448</v>
      </c>
    </row>
    <row r="271" spans="1:51">
      <c r="A271" s="4" t="s">
        <v>403</v>
      </c>
    </row>
    <row r="272" spans="1:51">
      <c r="A272" s="4" t="s">
        <v>303</v>
      </c>
      <c r="F272" s="5" t="n">
        <v>9779</v>
      </c>
      <c r="H272" s="5" t="n">
        <v>9779</v>
      </c>
      <c r="Q272" s="5" t="n">
        <v>5666</v>
      </c>
    </row>
    <row r="273" spans="1:51">
      <c r="A273" s="4" t="s">
        <v>354</v>
      </c>
      <c r="F273" s="5" t="n">
        <v>37163</v>
      </c>
      <c r="H273" s="5" t="n">
        <v>37163</v>
      </c>
    </row>
    <row r="274" spans="1:51">
      <c r="A274" s="4" t="s">
        <v>355</v>
      </c>
      <c r="F274" s="5" t="n">
        <v>37163</v>
      </c>
      <c r="H274" s="5" t="n">
        <v>37163</v>
      </c>
    </row>
    <row r="275" spans="1:51">
      <c r="A275" s="4" t="s">
        <v>404</v>
      </c>
    </row>
    <row r="276" spans="1:51">
      <c r="A276" s="4" t="s">
        <v>303</v>
      </c>
      <c r="F276" s="5" t="n">
        <v>2870</v>
      </c>
      <c r="H276" s="5" t="n">
        <v>2870</v>
      </c>
      <c r="Q276" s="5" t="n">
        <v>1075</v>
      </c>
    </row>
    <row r="277" spans="1:51">
      <c r="A277" s="4" t="s">
        <v>354</v>
      </c>
      <c r="F277" s="5" t="n">
        <v>24000</v>
      </c>
      <c r="H277" s="5" t="n">
        <v>24000</v>
      </c>
    </row>
    <row r="278" spans="1:51">
      <c r="A278" s="4" t="s">
        <v>306</v>
      </c>
      <c r="H278" s="5" t="n">
        <v>13282</v>
      </c>
    </row>
    <row r="279" spans="1:51">
      <c r="A279" s="4" t="s">
        <v>355</v>
      </c>
      <c r="F279" s="5" t="n">
        <v>32140</v>
      </c>
      <c r="H279" s="5" t="n">
        <v>32140</v>
      </c>
    </row>
    <row r="280" spans="1:51">
      <c r="A280" s="4" t="s">
        <v>405</v>
      </c>
    </row>
    <row r="281" spans="1:51">
      <c r="A281" s="4" t="s">
        <v>303</v>
      </c>
      <c r="Q281" s="5" t="n">
        <v>2256</v>
      </c>
    </row>
    <row r="282" spans="1:51">
      <c r="A282" s="4" t="s">
        <v>306</v>
      </c>
      <c r="H282" s="5" t="n">
        <v>24587</v>
      </c>
    </row>
    <row r="283" spans="1:51">
      <c r="A283" s="4" t="s">
        <v>405</v>
      </c>
    </row>
    <row r="284" spans="1:51">
      <c r="A284" s="4" t="s">
        <v>303</v>
      </c>
      <c r="F284" s="5" t="n">
        <v>5846</v>
      </c>
      <c r="H284" s="5" t="n">
        <v>5846</v>
      </c>
    </row>
    <row r="285" spans="1:51">
      <c r="A285" s="4" t="s">
        <v>354</v>
      </c>
      <c r="F285" s="5" t="n">
        <v>46259</v>
      </c>
      <c r="H285" s="5" t="n">
        <v>46259</v>
      </c>
    </row>
    <row r="286" spans="1:51">
      <c r="A286" s="4" t="s">
        <v>355</v>
      </c>
      <c r="F286" s="5" t="n">
        <v>46259</v>
      </c>
      <c r="H286" s="5" t="n">
        <v>46259</v>
      </c>
    </row>
    <row r="287" spans="1:51">
      <c r="A287" s="4" t="s">
        <v>406</v>
      </c>
    </row>
    <row r="288" spans="1:51">
      <c r="A288" s="4" t="s">
        <v>303</v>
      </c>
      <c r="F288" s="5" t="n">
        <v>5639</v>
      </c>
      <c r="H288" s="5" t="n">
        <v>5639</v>
      </c>
      <c r="Q288" s="5" t="n">
        <v>1899</v>
      </c>
    </row>
    <row r="289" spans="1:51">
      <c r="A289" s="4" t="s">
        <v>354</v>
      </c>
      <c r="F289" s="5" t="n">
        <v>20723</v>
      </c>
      <c r="H289" s="5" t="n">
        <v>20723</v>
      </c>
    </row>
    <row r="290" spans="1:51">
      <c r="A290" s="4" t="s">
        <v>306</v>
      </c>
      <c r="H290" s="5" t="n">
        <v>12888</v>
      </c>
    </row>
    <row r="291" spans="1:51">
      <c r="A291" s="4" t="s">
        <v>355</v>
      </c>
      <c r="F291" s="5" t="n">
        <v>20723</v>
      </c>
      <c r="H291" s="5" t="n">
        <v>20723</v>
      </c>
    </row>
    <row r="292" spans="1:51">
      <c r="A292" s="4" t="s">
        <v>407</v>
      </c>
    </row>
    <row r="293" spans="1:51">
      <c r="A293" s="4" t="s">
        <v>303</v>
      </c>
      <c r="F293" s="5" t="n">
        <v>5246</v>
      </c>
      <c r="H293" s="5" t="n">
        <v>5246</v>
      </c>
      <c r="Q293" s="5" t="n">
        <v>1503</v>
      </c>
    </row>
    <row r="294" spans="1:51">
      <c r="A294" s="4" t="s">
        <v>354</v>
      </c>
      <c r="F294" s="5" t="n">
        <v>21612</v>
      </c>
      <c r="H294" s="5" t="n">
        <v>21612</v>
      </c>
    </row>
    <row r="295" spans="1:51">
      <c r="A295" s="4" t="s">
        <v>306</v>
      </c>
      <c r="H295" s="5" t="n">
        <v>15158</v>
      </c>
    </row>
    <row r="296" spans="1:51">
      <c r="A296" s="4" t="s">
        <v>355</v>
      </c>
      <c r="F296" s="5" t="n">
        <v>21612</v>
      </c>
      <c r="H296" s="5" t="n">
        <v>21612</v>
      </c>
    </row>
    <row r="297" spans="1:51">
      <c r="A297" s="4" t="s">
        <v>408</v>
      </c>
    </row>
    <row r="298" spans="1:51">
      <c r="A298" s="4" t="s">
        <v>303</v>
      </c>
      <c r="F298" s="5" t="n">
        <v>4860</v>
      </c>
      <c r="H298" s="5" t="n">
        <v>4860</v>
      </c>
      <c r="Q298" s="5" t="n">
        <v>1120</v>
      </c>
    </row>
    <row r="299" spans="1:51">
      <c r="A299" s="4" t="s">
        <v>310</v>
      </c>
      <c r="F299" s="5" t="n">
        <v>37397</v>
      </c>
      <c r="H299" s="5" t="n">
        <v>37397</v>
      </c>
    </row>
    <row r="300" spans="1:51">
      <c r="A300" s="4" t="s">
        <v>354</v>
      </c>
      <c r="F300" s="5" t="n">
        <v>50000</v>
      </c>
      <c r="H300" s="5" t="n">
        <v>50000</v>
      </c>
    </row>
    <row r="301" spans="1:51">
      <c r="A301" s="4" t="s">
        <v>306</v>
      </c>
      <c r="H301" s="5" t="n">
        <v>1507</v>
      </c>
    </row>
    <row r="302" spans="1:51">
      <c r="A302" s="4" t="s">
        <v>355</v>
      </c>
      <c r="F302" s="5" t="n">
        <v>52130</v>
      </c>
      <c r="H302" s="5" t="n">
        <v>52130</v>
      </c>
    </row>
    <row r="303" spans="1:51">
      <c r="A303" s="4" t="s">
        <v>409</v>
      </c>
    </row>
    <row r="304" spans="1:51">
      <c r="A304" s="4" t="s">
        <v>303</v>
      </c>
      <c r="F304" s="5" t="n">
        <v>3944</v>
      </c>
      <c r="H304" s="5" t="n">
        <v>3944</v>
      </c>
      <c r="Q304" s="5" t="n">
        <v>578</v>
      </c>
    </row>
    <row r="305" spans="1:51">
      <c r="A305" s="4" t="s">
        <v>310</v>
      </c>
      <c r="F305" s="5" t="n">
        <v>5475</v>
      </c>
      <c r="H305" s="5" t="n">
        <v>5475</v>
      </c>
    </row>
    <row r="306" spans="1:51">
      <c r="A306" s="4" t="s">
        <v>354</v>
      </c>
      <c r="F306" s="5" t="n">
        <v>43444</v>
      </c>
      <c r="H306" s="5" t="n">
        <v>43444</v>
      </c>
    </row>
    <row r="307" spans="1:51">
      <c r="A307" s="4" t="s">
        <v>306</v>
      </c>
      <c r="H307" s="5" t="n">
        <v>32494</v>
      </c>
    </row>
    <row r="308" spans="1:51">
      <c r="A308" s="4" t="s">
        <v>355</v>
      </c>
      <c r="F308" s="5" t="n">
        <v>43444</v>
      </c>
      <c r="H308" s="5" t="n">
        <v>43444</v>
      </c>
    </row>
    <row r="309" spans="1:51">
      <c r="A309" s="4" t="s">
        <v>410</v>
      </c>
    </row>
    <row r="310" spans="1:51">
      <c r="A310" s="4" t="s">
        <v>303</v>
      </c>
      <c r="F310" s="5" t="n">
        <v>3599</v>
      </c>
      <c r="H310" s="5" t="n">
        <v>3599</v>
      </c>
      <c r="Q310" s="7" t="n">
        <v>234</v>
      </c>
    </row>
    <row r="311" spans="1:51">
      <c r="A311" s="4" t="s">
        <v>310</v>
      </c>
      <c r="F311" s="5" t="n">
        <v>6080</v>
      </c>
      <c r="H311" s="5" t="n">
        <v>6080</v>
      </c>
    </row>
    <row r="312" spans="1:51">
      <c r="A312" s="4" t="s">
        <v>354</v>
      </c>
      <c r="F312" s="5" t="n">
        <v>29988</v>
      </c>
      <c r="H312" s="5" t="n">
        <v>29988</v>
      </c>
    </row>
    <row r="313" spans="1:51">
      <c r="A313" s="4" t="s">
        <v>306</v>
      </c>
      <c r="H313" s="5" t="n">
        <v>22429</v>
      </c>
    </row>
    <row r="314" spans="1:51">
      <c r="A314" s="4" t="s">
        <v>355</v>
      </c>
      <c r="F314" s="5" t="n">
        <v>29988</v>
      </c>
      <c r="H314" s="5" t="n">
        <v>29988</v>
      </c>
    </row>
    <row r="315" spans="1:51">
      <c r="A315" s="4" t="s">
        <v>411</v>
      </c>
    </row>
    <row r="316" spans="1:51">
      <c r="A316" s="4" t="s">
        <v>303</v>
      </c>
      <c r="F316" s="5" t="n">
        <v>3242</v>
      </c>
      <c r="H316" s="5" t="n">
        <v>3242</v>
      </c>
    </row>
    <row r="317" spans="1:51">
      <c r="A317" s="4" t="s">
        <v>310</v>
      </c>
      <c r="F317" s="5" t="n">
        <v>10743</v>
      </c>
      <c r="H317" s="5" t="n">
        <v>10743</v>
      </c>
    </row>
    <row r="318" spans="1:51">
      <c r="A318" s="4" t="s">
        <v>354</v>
      </c>
      <c r="F318" s="5" t="n">
        <v>38071</v>
      </c>
      <c r="H318" s="5" t="n">
        <v>38071</v>
      </c>
    </row>
    <row r="319" spans="1:51">
      <c r="A319" s="4" t="s">
        <v>306</v>
      </c>
      <c r="H319" s="5" t="n">
        <v>27328</v>
      </c>
    </row>
    <row r="320" spans="1:51">
      <c r="A320" s="4" t="s">
        <v>355</v>
      </c>
      <c r="F320" s="5" t="n">
        <v>38071</v>
      </c>
      <c r="H320" s="5" t="n">
        <v>38071</v>
      </c>
    </row>
    <row r="321" spans="1:51">
      <c r="A321" s="4" t="s">
        <v>412</v>
      </c>
    </row>
    <row r="322" spans="1:51">
      <c r="A322" s="4" t="s">
        <v>303</v>
      </c>
      <c r="F322" s="5" t="n">
        <v>2848</v>
      </c>
      <c r="H322" s="5" t="n">
        <v>2848</v>
      </c>
    </row>
    <row r="323" spans="1:51">
      <c r="A323" s="4" t="s">
        <v>310</v>
      </c>
      <c r="F323" s="5" t="n">
        <v>6590</v>
      </c>
      <c r="H323" s="5" t="n">
        <v>6590</v>
      </c>
    </row>
    <row r="324" spans="1:51">
      <c r="A324" s="4" t="s">
        <v>354</v>
      </c>
      <c r="F324" s="5" t="n">
        <v>24398</v>
      </c>
      <c r="H324" s="5" t="n">
        <v>24398</v>
      </c>
    </row>
    <row r="325" spans="1:51">
      <c r="A325" s="4" t="s">
        <v>305</v>
      </c>
      <c r="F325" s="5" t="n">
        <v>2167</v>
      </c>
      <c r="H325" s="5" t="n">
        <v>2167</v>
      </c>
    </row>
    <row r="326" spans="1:51">
      <c r="A326" s="4" t="s">
        <v>306</v>
      </c>
      <c r="H326" s="5" t="n">
        <v>15641</v>
      </c>
    </row>
    <row r="327" spans="1:51">
      <c r="A327" s="4" t="s">
        <v>355</v>
      </c>
      <c r="F327" s="5" t="n">
        <v>24398</v>
      </c>
      <c r="H327" s="5" t="n">
        <v>24398</v>
      </c>
    </row>
    <row r="328" spans="1:51">
      <c r="A328" s="4" t="s">
        <v>413</v>
      </c>
    </row>
    <row r="329" spans="1:51">
      <c r="A329" s="4" t="s">
        <v>303</v>
      </c>
      <c r="F329" s="5" t="n">
        <v>2604</v>
      </c>
      <c r="H329" s="5" t="n">
        <v>2604</v>
      </c>
    </row>
    <row r="330" spans="1:51">
      <c r="A330" s="4" t="s">
        <v>310</v>
      </c>
      <c r="F330" s="5" t="n">
        <v>24817</v>
      </c>
      <c r="H330" s="5" t="n">
        <v>24817</v>
      </c>
    </row>
    <row r="331" spans="1:51">
      <c r="A331" s="4" t="s">
        <v>354</v>
      </c>
      <c r="F331" s="5" t="n">
        <v>46692</v>
      </c>
      <c r="H331" s="5" t="n">
        <v>46692</v>
      </c>
    </row>
    <row r="332" spans="1:51">
      <c r="A332" s="4" t="s">
        <v>306</v>
      </c>
      <c r="H332" s="5" t="n">
        <v>21875</v>
      </c>
    </row>
    <row r="333" spans="1:51">
      <c r="A333" s="4" t="s">
        <v>355</v>
      </c>
      <c r="F333" s="5" t="n">
        <v>46692</v>
      </c>
      <c r="H333" s="5" t="n">
        <v>46692</v>
      </c>
    </row>
    <row r="334" spans="1:51">
      <c r="A334" s="4" t="s">
        <v>414</v>
      </c>
    </row>
    <row r="335" spans="1:51">
      <c r="A335" s="4" t="s">
        <v>303</v>
      </c>
      <c r="F335" s="5" t="n">
        <v>2185</v>
      </c>
      <c r="H335" s="5" t="n">
        <v>2185</v>
      </c>
    </row>
    <row r="336" spans="1:51">
      <c r="A336" s="4" t="s">
        <v>310</v>
      </c>
      <c r="F336" s="5" t="n">
        <v>26151</v>
      </c>
      <c r="H336" s="5" t="n">
        <v>26151</v>
      </c>
    </row>
    <row r="337" spans="1:51">
      <c r="A337" s="4" t="s">
        <v>354</v>
      </c>
      <c r="F337" s="5" t="n">
        <v>43190</v>
      </c>
      <c r="H337" s="5" t="n">
        <v>43190</v>
      </c>
    </row>
    <row r="338" spans="1:51">
      <c r="A338" s="4" t="s">
        <v>306</v>
      </c>
      <c r="H338" s="5" t="n">
        <v>17039</v>
      </c>
    </row>
    <row r="339" spans="1:51">
      <c r="A339" s="4" t="s">
        <v>355</v>
      </c>
      <c r="F339" s="5" t="n">
        <v>43190</v>
      </c>
      <c r="H339" s="5" t="n">
        <v>43190</v>
      </c>
    </row>
    <row r="340" spans="1:51">
      <c r="A340" s="4" t="s">
        <v>415</v>
      </c>
    </row>
    <row r="341" spans="1:51">
      <c r="A341" s="4" t="s">
        <v>303</v>
      </c>
      <c r="F341" s="5" t="n">
        <v>1794</v>
      </c>
      <c r="H341" s="5" t="n">
        <v>1794</v>
      </c>
    </row>
    <row r="342" spans="1:51">
      <c r="A342" s="4" t="s">
        <v>310</v>
      </c>
      <c r="F342" s="5" t="n">
        <v>41219</v>
      </c>
      <c r="H342" s="5" t="n">
        <v>41219</v>
      </c>
    </row>
    <row r="343" spans="1:51">
      <c r="A343" s="4" t="s">
        <v>354</v>
      </c>
      <c r="F343" s="5" t="n">
        <v>59000</v>
      </c>
      <c r="H343" s="5" t="n">
        <v>59000</v>
      </c>
    </row>
    <row r="344" spans="1:51">
      <c r="A344" s="4" t="s">
        <v>306</v>
      </c>
      <c r="H344" s="5" t="n">
        <v>17781</v>
      </c>
    </row>
    <row r="345" spans="1:51">
      <c r="A345" s="4" t="s">
        <v>355</v>
      </c>
      <c r="F345" s="5" t="n">
        <v>161459</v>
      </c>
      <c r="H345" s="5" t="n">
        <v>161459</v>
      </c>
    </row>
    <row r="346" spans="1:51">
      <c r="A346" s="4" t="s">
        <v>416</v>
      </c>
    </row>
    <row r="347" spans="1:51">
      <c r="A347" s="4" t="s">
        <v>303</v>
      </c>
      <c r="F347" s="5" t="n">
        <v>3386</v>
      </c>
      <c r="H347" s="5" t="n">
        <v>3386</v>
      </c>
    </row>
    <row r="348" spans="1:51">
      <c r="A348" s="4" t="s">
        <v>310</v>
      </c>
      <c r="F348" s="5" t="n">
        <v>11326</v>
      </c>
      <c r="H348" s="5" t="n">
        <v>11326</v>
      </c>
    </row>
    <row r="349" spans="1:51">
      <c r="A349" s="4" t="s">
        <v>354</v>
      </c>
      <c r="F349" s="5" t="n">
        <v>25838</v>
      </c>
      <c r="H349" s="5" t="n">
        <v>25838</v>
      </c>
    </row>
    <row r="350" spans="1:51">
      <c r="A350" s="4" t="s">
        <v>306</v>
      </c>
      <c r="H350" s="5" t="n">
        <v>14512</v>
      </c>
    </row>
    <row r="351" spans="1:51">
      <c r="A351" s="4" t="s">
        <v>355</v>
      </c>
      <c r="F351" s="5" t="n">
        <v>25838</v>
      </c>
      <c r="H351" s="5" t="n">
        <v>25838</v>
      </c>
    </row>
    <row r="352" spans="1:51">
      <c r="A352" s="4" t="s">
        <v>417</v>
      </c>
    </row>
    <row r="353" spans="1:51">
      <c r="A353" s="4" t="s">
        <v>303</v>
      </c>
      <c r="F353" s="5" t="n">
        <v>1160</v>
      </c>
      <c r="H353" s="5" t="n">
        <v>1160</v>
      </c>
    </row>
    <row r="354" spans="1:51">
      <c r="A354" s="4" t="s">
        <v>310</v>
      </c>
      <c r="F354" s="5" t="n">
        <v>42644</v>
      </c>
      <c r="H354" s="5" t="n">
        <v>42644</v>
      </c>
    </row>
    <row r="355" spans="1:51">
      <c r="A355" s="4" t="s">
        <v>354</v>
      </c>
      <c r="F355" s="5" t="n">
        <v>55000</v>
      </c>
      <c r="H355" s="5" t="n">
        <v>55000</v>
      </c>
    </row>
    <row r="356" spans="1:51">
      <c r="A356" s="4" t="s">
        <v>306</v>
      </c>
      <c r="H356" s="5" t="n">
        <v>12356</v>
      </c>
    </row>
    <row r="357" spans="1:51">
      <c r="A357" s="4" t="s">
        <v>355</v>
      </c>
      <c r="F357" s="5" t="n">
        <v>114292</v>
      </c>
      <c r="H357" s="5" t="n">
        <v>114292</v>
      </c>
    </row>
    <row r="358" spans="1:51">
      <c r="A358" s="4" t="s">
        <v>418</v>
      </c>
    </row>
    <row r="359" spans="1:51">
      <c r="A359" s="4" t="s">
        <v>303</v>
      </c>
      <c r="F359" s="5" t="n">
        <v>838</v>
      </c>
      <c r="H359" s="5" t="n">
        <v>838</v>
      </c>
    </row>
    <row r="360" spans="1:51">
      <c r="A360" s="4" t="s">
        <v>310</v>
      </c>
      <c r="F360" s="5" t="n">
        <v>51781</v>
      </c>
      <c r="H360" s="5" t="n">
        <v>51781</v>
      </c>
    </row>
    <row r="361" spans="1:51">
      <c r="A361" s="4" t="s">
        <v>354</v>
      </c>
      <c r="F361" s="5" t="n">
        <v>60000</v>
      </c>
      <c r="H361" s="5" t="n">
        <v>60000</v>
      </c>
    </row>
    <row r="362" spans="1:51">
      <c r="A362" s="4" t="s">
        <v>306</v>
      </c>
      <c r="H362" s="5" t="n">
        <v>8219</v>
      </c>
    </row>
    <row r="363" spans="1:51">
      <c r="A363" s="4" t="s">
        <v>355</v>
      </c>
      <c r="F363" s="5" t="n">
        <v>101979</v>
      </c>
      <c r="H363" s="5" t="n">
        <v>101979</v>
      </c>
    </row>
    <row r="364" spans="1:51">
      <c r="A364" s="4" t="s">
        <v>419</v>
      </c>
    </row>
    <row r="365" spans="1:51">
      <c r="A365" s="4" t="s">
        <v>303</v>
      </c>
      <c r="F365" s="5" t="n">
        <v>267</v>
      </c>
      <c r="H365" s="5" t="n">
        <v>267</v>
      </c>
    </row>
    <row r="366" spans="1:51">
      <c r="A366" s="4" t="s">
        <v>310</v>
      </c>
      <c r="F366" s="5" t="n">
        <v>72534</v>
      </c>
      <c r="H366" s="5" t="n">
        <v>72534</v>
      </c>
    </row>
    <row r="367" spans="1:51">
      <c r="A367" s="4" t="s">
        <v>354</v>
      </c>
      <c r="F367" s="5" t="n">
        <v>75000</v>
      </c>
      <c r="H367" s="5" t="n">
        <v>75000</v>
      </c>
    </row>
    <row r="368" spans="1:51">
      <c r="A368" s="4" t="s">
        <v>306</v>
      </c>
      <c r="H368" s="5" t="n">
        <v>2466</v>
      </c>
    </row>
    <row r="369" spans="1:51">
      <c r="A369" s="4" t="s">
        <v>355</v>
      </c>
      <c r="F369" s="7" t="n">
        <v>89771</v>
      </c>
      <c r="H369" s="7" t="n">
        <v>8977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420</v>
      </c>
      <c r="B1" s="2" t="s">
        <v>1</v>
      </c>
      <c r="C1" s="2" t="s">
        <v>421</v>
      </c>
    </row>
    <row r="2" spans="1:3">
      <c r="B2" s="2" t="s">
        <v>2</v>
      </c>
      <c r="C2" s="2" t="s">
        <v>28</v>
      </c>
    </row>
    <row r="3" spans="1:3">
      <c r="A3" s="4" t="s">
        <v>46</v>
      </c>
      <c r="B3" s="7" t="n">
        <v>4005735</v>
      </c>
      <c r="C3" s="7" t="n">
        <v>1934617</v>
      </c>
    </row>
    <row r="4" spans="1:3">
      <c r="A4" s="4" t="s">
        <v>422</v>
      </c>
      <c r="B4" s="5" t="n">
        <v>-1757960</v>
      </c>
      <c r="C4" s="5" t="n">
        <v>-616286</v>
      </c>
    </row>
    <row r="5" spans="1:3">
      <c r="A5" s="4" t="s">
        <v>423</v>
      </c>
    </row>
    <row r="6" spans="1:3">
      <c r="A6" s="4" t="s">
        <v>46</v>
      </c>
      <c r="B6" s="4" t="s">
        <v>35</v>
      </c>
      <c r="C6" s="4" t="s">
        <v>35</v>
      </c>
    </row>
    <row r="7" spans="1:3">
      <c r="A7" s="4" t="s">
        <v>424</v>
      </c>
    </row>
    <row r="8" spans="1:3">
      <c r="A8" s="4" t="s">
        <v>46</v>
      </c>
      <c r="B8" s="4" t="s">
        <v>35</v>
      </c>
      <c r="C8" s="4" t="s">
        <v>35</v>
      </c>
    </row>
    <row r="9" spans="1:3">
      <c r="A9" s="4" t="s">
        <v>425</v>
      </c>
    </row>
    <row r="10" spans="1:3">
      <c r="A10" s="4" t="s">
        <v>46</v>
      </c>
      <c r="B10" s="7" t="n">
        <v>4005735</v>
      </c>
      <c r="C10" s="7" t="n">
        <v>19346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9</v>
      </c>
      <c r="B1" s="2" t="s">
        <v>2</v>
      </c>
      <c r="C1" s="2" t="s">
        <v>28</v>
      </c>
    </row>
    <row r="2" spans="1:3">
      <c r="A2" s="3" t="s">
        <v>60</v>
      </c>
    </row>
    <row r="3" spans="1:3">
      <c r="A3" s="4" t="s">
        <v>61</v>
      </c>
      <c r="B3" s="7" t="n">
        <v>300867</v>
      </c>
      <c r="C3" s="7" t="n">
        <v>239402</v>
      </c>
    </row>
    <row r="4" spans="1:3">
      <c r="A4" s="3" t="s">
        <v>62</v>
      </c>
    </row>
    <row r="5" spans="1:3">
      <c r="A5" s="4" t="s">
        <v>63</v>
      </c>
      <c r="B5" s="8" t="n">
        <v>0.001</v>
      </c>
      <c r="C5" s="8" t="n">
        <v>0.001</v>
      </c>
    </row>
    <row r="6" spans="1:3">
      <c r="A6" s="4" t="s">
        <v>64</v>
      </c>
      <c r="B6" s="5" t="n">
        <v>25000000</v>
      </c>
      <c r="C6" s="5" t="n">
        <v>25000000</v>
      </c>
    </row>
    <row r="7" spans="1:3">
      <c r="A7" s="4" t="s">
        <v>65</v>
      </c>
      <c r="B7" s="9" t="n">
        <v>1e-05</v>
      </c>
      <c r="C7" s="9" t="n">
        <v>1e-05</v>
      </c>
    </row>
    <row r="8" spans="1:3">
      <c r="A8" s="4" t="s">
        <v>66</v>
      </c>
      <c r="B8" s="5" t="n">
        <v>800000000</v>
      </c>
      <c r="C8" s="5" t="n">
        <v>800000000</v>
      </c>
    </row>
    <row r="9" spans="1:3">
      <c r="A9" s="4" t="s">
        <v>67</v>
      </c>
      <c r="B9" s="5" t="n">
        <v>12525910</v>
      </c>
      <c r="C9" s="5" t="n">
        <v>6484368</v>
      </c>
    </row>
    <row r="10" spans="1:3">
      <c r="A10" s="4" t="s">
        <v>68</v>
      </c>
      <c r="B10" s="5" t="n">
        <v>12525910</v>
      </c>
      <c r="C10" s="5" t="n">
        <v>6484368</v>
      </c>
    </row>
    <row r="11" spans="1:3">
      <c r="A11" s="4" t="s">
        <v>57</v>
      </c>
    </row>
    <row r="12" spans="1:3">
      <c r="A12" s="3" t="s">
        <v>62</v>
      </c>
    </row>
    <row r="13" spans="1:3">
      <c r="A13" s="4" t="s">
        <v>64</v>
      </c>
      <c r="B13" s="5" t="n">
        <v>1000</v>
      </c>
      <c r="C13" s="5" t="n">
        <v>1000</v>
      </c>
    </row>
    <row r="14" spans="1:3">
      <c r="A14" s="4" t="s">
        <v>69</v>
      </c>
      <c r="B14" s="5" t="n">
        <v>1000</v>
      </c>
      <c r="C14" s="5" t="n">
        <v>1000</v>
      </c>
    </row>
    <row r="15" spans="1:3">
      <c r="A15" s="4" t="s">
        <v>70</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426</v>
      </c>
      <c r="B1" s="2" t="s">
        <v>1</v>
      </c>
      <c r="C1" s="2" t="s">
        <v>421</v>
      </c>
    </row>
    <row r="2" spans="1:3">
      <c r="B2" s="2" t="s">
        <v>2</v>
      </c>
      <c r="C2" s="2" t="s">
        <v>28</v>
      </c>
    </row>
    <row r="3" spans="1:3">
      <c r="A3" s="3" t="s">
        <v>427</v>
      </c>
    </row>
    <row r="4" spans="1:3">
      <c r="A4" s="4" t="s">
        <v>428</v>
      </c>
      <c r="B4" s="7" t="n">
        <v>1934617</v>
      </c>
    </row>
    <row r="5" spans="1:3">
      <c r="A5" s="4" t="s">
        <v>429</v>
      </c>
      <c r="B5" s="5" t="n">
        <v>427189</v>
      </c>
    </row>
    <row r="6" spans="1:3">
      <c r="A6" s="4" t="s">
        <v>430</v>
      </c>
      <c r="B6" s="5" t="n">
        <v>-114031</v>
      </c>
    </row>
    <row r="7" spans="1:3">
      <c r="A7" s="4" t="s">
        <v>431</v>
      </c>
      <c r="B7" s="5" t="n">
        <v>1757960</v>
      </c>
      <c r="C7" s="7" t="n">
        <v>616286</v>
      </c>
    </row>
    <row r="8" spans="1:3">
      <c r="A8" s="4" t="s">
        <v>432</v>
      </c>
      <c r="B8" s="7" t="n">
        <v>4005735</v>
      </c>
      <c r="C8" s="7" t="n">
        <v>19346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433</v>
      </c>
      <c r="B1" s="2" t="s">
        <v>72</v>
      </c>
      <c r="D1" s="2" t="s">
        <v>1</v>
      </c>
    </row>
    <row r="2" spans="1:6">
      <c r="B2" s="2" t="s">
        <v>2</v>
      </c>
      <c r="C2" s="2" t="s">
        <v>73</v>
      </c>
      <c r="D2" s="2" t="s">
        <v>2</v>
      </c>
      <c r="E2" s="2" t="s">
        <v>73</v>
      </c>
      <c r="F2" s="2" t="s">
        <v>28</v>
      </c>
    </row>
    <row r="3" spans="1:6">
      <c r="A3" s="4" t="s">
        <v>434</v>
      </c>
      <c r="B3" s="7" t="n">
        <v>4005735</v>
      </c>
      <c r="D3" s="7" t="n">
        <v>4005735</v>
      </c>
      <c r="F3" s="7" t="n">
        <v>1934617</v>
      </c>
    </row>
    <row r="4" spans="1:6">
      <c r="A4" s="4" t="s">
        <v>83</v>
      </c>
      <c r="B4" s="7" t="n">
        <v>926943</v>
      </c>
      <c r="C4" s="7" t="n">
        <v>-592785</v>
      </c>
      <c r="D4" s="7" t="n">
        <v>-1757960</v>
      </c>
      <c r="E4" s="7" t="n">
        <v>-398509</v>
      </c>
    </row>
    <row r="5" spans="1:6">
      <c r="A5" s="4" t="s">
        <v>435</v>
      </c>
      <c r="D5" s="4" t="s">
        <v>436</v>
      </c>
    </row>
    <row r="6" spans="1:6">
      <c r="A6" s="4" t="s">
        <v>437</v>
      </c>
    </row>
    <row r="7" spans="1:6">
      <c r="A7" s="4" t="s">
        <v>438</v>
      </c>
      <c r="D7" s="4" t="s">
        <v>439</v>
      </c>
    </row>
    <row r="8" spans="1:6">
      <c r="A8" s="4" t="s">
        <v>440</v>
      </c>
    </row>
    <row r="9" spans="1:6">
      <c r="A9" s="4" t="s">
        <v>438</v>
      </c>
      <c r="D9" s="4" t="s">
        <v>44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2"/>
    <col customWidth="1" max="2" min="2" width="30"/>
  </cols>
  <sheetData>
    <row r="1" spans="1:2">
      <c r="A1" s="1" t="s">
        <v>442</v>
      </c>
      <c r="B1" s="2" t="s">
        <v>1</v>
      </c>
    </row>
    <row r="2" spans="1:2">
      <c r="B2" s="2" t="s">
        <v>443</v>
      </c>
    </row>
    <row r="3" spans="1:2">
      <c r="A3" s="3" t="s">
        <v>444</v>
      </c>
    </row>
    <row r="4" spans="1:2">
      <c r="A4" s="4" t="s">
        <v>445</v>
      </c>
      <c r="B4" s="5" t="n">
        <v>5600</v>
      </c>
    </row>
    <row r="5" spans="1:2">
      <c r="A5" s="4" t="s">
        <v>446</v>
      </c>
      <c r="B5" s="4" t="s">
        <v>35</v>
      </c>
    </row>
    <row r="6" spans="1:2">
      <c r="A6" s="4" t="s">
        <v>447</v>
      </c>
      <c r="B6" s="4" t="s">
        <v>35</v>
      </c>
    </row>
    <row r="7" spans="1:2">
      <c r="A7" s="4" t="s">
        <v>448</v>
      </c>
      <c r="B7" s="4" t="s">
        <v>35</v>
      </c>
    </row>
    <row r="8" spans="1:2">
      <c r="A8" s="4" t="s">
        <v>449</v>
      </c>
      <c r="B8" s="5" t="n">
        <v>5600</v>
      </c>
    </row>
    <row r="9" spans="1:2">
      <c r="A9" s="3" t="s">
        <v>450</v>
      </c>
    </row>
    <row r="10" spans="1:2">
      <c r="A10" s="4" t="s">
        <v>451</v>
      </c>
      <c r="B10" s="7" t="n">
        <v>10</v>
      </c>
    </row>
    <row r="11" spans="1:2">
      <c r="A11" s="4" t="s">
        <v>452</v>
      </c>
      <c r="B11" s="4" t="s">
        <v>35</v>
      </c>
    </row>
    <row r="12" spans="1:2">
      <c r="A12" s="4" t="s">
        <v>453</v>
      </c>
      <c r="B12" s="4" t="s">
        <v>35</v>
      </c>
    </row>
    <row r="13" spans="1:2">
      <c r="A13" s="4" t="s">
        <v>454</v>
      </c>
      <c r="B13" s="4" t="s">
        <v>35</v>
      </c>
    </row>
    <row r="14" spans="1:2">
      <c r="A14" s="4" t="s">
        <v>455</v>
      </c>
      <c r="B14" s="7" t="n">
        <v>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80"/>
    <col customWidth="1" max="5" min="5" width="20"/>
    <col customWidth="1" max="6" min="6" width="30"/>
    <col customWidth="1" max="7" min="7" width="37"/>
  </cols>
  <sheetData>
    <row r="1" spans="1:7">
      <c r="A1" s="1" t="s">
        <v>456</v>
      </c>
      <c r="B1" s="2" t="s">
        <v>457</v>
      </c>
      <c r="D1" s="2" t="s">
        <v>1</v>
      </c>
    </row>
    <row r="2" spans="1:7">
      <c r="B2" s="2" t="s">
        <v>458</v>
      </c>
      <c r="C2" s="2" t="s">
        <v>459</v>
      </c>
      <c r="D2" s="2" t="s">
        <v>460</v>
      </c>
      <c r="E2" s="2" t="s">
        <v>461</v>
      </c>
      <c r="F2" s="2" t="s">
        <v>462</v>
      </c>
      <c r="G2" s="2" t="s">
        <v>463</v>
      </c>
    </row>
    <row r="3" spans="1:7">
      <c r="A3" s="4" t="s">
        <v>307</v>
      </c>
      <c r="D3" s="4" t="s">
        <v>308</v>
      </c>
    </row>
    <row r="4" spans="1:7">
      <c r="A4" s="4" t="s">
        <v>464</v>
      </c>
      <c r="D4" s="9" t="n">
        <v>1e-05</v>
      </c>
      <c r="G4" s="9" t="n">
        <v>1e-05</v>
      </c>
    </row>
    <row r="5" spans="1:7">
      <c r="A5" s="4" t="s">
        <v>66</v>
      </c>
      <c r="D5" s="5" t="n">
        <v>800000000</v>
      </c>
      <c r="G5" s="5" t="n">
        <v>800000000</v>
      </c>
    </row>
    <row r="6" spans="1:7">
      <c r="A6" s="4" t="s">
        <v>465</v>
      </c>
      <c r="D6" s="8" t="n">
        <v>0.001</v>
      </c>
      <c r="G6" s="8" t="n">
        <v>0.001</v>
      </c>
    </row>
    <row r="7" spans="1:7">
      <c r="A7" s="4" t="s">
        <v>64</v>
      </c>
      <c r="D7" s="5" t="n">
        <v>25000000</v>
      </c>
      <c r="G7" s="5" t="n">
        <v>25000000</v>
      </c>
    </row>
    <row r="8" spans="1:7">
      <c r="A8" s="4" t="s">
        <v>466</v>
      </c>
      <c r="D8" s="7" t="n">
        <v>16800</v>
      </c>
      <c r="G8" s="7" t="n">
        <v>16800</v>
      </c>
    </row>
    <row r="9" spans="1:7">
      <c r="A9" s="4" t="s">
        <v>467</v>
      </c>
      <c r="D9" s="5" t="n">
        <v>960</v>
      </c>
    </row>
    <row r="10" spans="1:7">
      <c r="A10" s="4" t="s">
        <v>468</v>
      </c>
      <c r="D10" s="5" t="n">
        <v>120</v>
      </c>
    </row>
    <row r="11" spans="1:7">
      <c r="A11" s="4" t="s">
        <v>189</v>
      </c>
      <c r="D11" s="5" t="n">
        <v>8</v>
      </c>
    </row>
    <row r="12" spans="1:7">
      <c r="A12" s="4" t="s">
        <v>469</v>
      </c>
      <c r="D12" s="4" t="s">
        <v>470</v>
      </c>
    </row>
    <row r="13" spans="1:7">
      <c r="A13" s="4" t="s">
        <v>471</v>
      </c>
      <c r="D13" s="7" t="n">
        <v>2167</v>
      </c>
    </row>
    <row r="14" spans="1:7">
      <c r="A14" s="4" t="s">
        <v>472</v>
      </c>
      <c r="D14" s="5" t="n">
        <v>-114031</v>
      </c>
    </row>
    <row r="15" spans="1:7">
      <c r="A15" s="4" t="s">
        <v>473</v>
      </c>
      <c r="D15" s="5" t="n">
        <v>60</v>
      </c>
    </row>
    <row r="16" spans="1:7">
      <c r="A16" s="4" t="s">
        <v>474</v>
      </c>
      <c r="D16" s="7" t="n">
        <v>168262</v>
      </c>
    </row>
    <row r="17" spans="1:7">
      <c r="A17" s="4" t="s">
        <v>475</v>
      </c>
      <c r="D17" s="5" t="n">
        <v>5600</v>
      </c>
      <c r="G17" s="5" t="n">
        <v>5600</v>
      </c>
    </row>
    <row r="18" spans="1:7">
      <c r="A18" s="4" t="s">
        <v>476</v>
      </c>
    </row>
    <row r="19" spans="1:7">
      <c r="A19" s="4" t="s">
        <v>465</v>
      </c>
      <c r="D19" s="10" t="n">
        <v>0.01</v>
      </c>
    </row>
    <row r="20" spans="1:7">
      <c r="A20" s="4" t="s">
        <v>64</v>
      </c>
      <c r="D20" s="5" t="n">
        <v>25000000</v>
      </c>
    </row>
    <row r="21" spans="1:7">
      <c r="A21" s="4" t="s">
        <v>477</v>
      </c>
    </row>
    <row r="22" spans="1:7">
      <c r="A22" s="4" t="s">
        <v>307</v>
      </c>
      <c r="B22" s="4" t="s">
        <v>308</v>
      </c>
    </row>
    <row r="23" spans="1:7">
      <c r="A23" s="4" t="s">
        <v>464</v>
      </c>
      <c r="B23" s="9" t="n">
        <v>1e-05</v>
      </c>
    </row>
    <row r="24" spans="1:7">
      <c r="A24" s="4" t="s">
        <v>66</v>
      </c>
      <c r="B24" s="5" t="n">
        <v>2000000000</v>
      </c>
    </row>
    <row r="25" spans="1:7">
      <c r="A25" s="4" t="s">
        <v>478</v>
      </c>
      <c r="B25" s="4" t="s">
        <v>479</v>
      </c>
    </row>
    <row r="26" spans="1:7">
      <c r="A26" s="4" t="s">
        <v>480</v>
      </c>
      <c r="D26" s="7" t="n">
        <v>51255</v>
      </c>
    </row>
    <row r="27" spans="1:7">
      <c r="A27" s="4" t="s">
        <v>481</v>
      </c>
      <c r="D27" s="5" t="n">
        <v>6041531</v>
      </c>
    </row>
    <row r="28" spans="1:7">
      <c r="A28" s="4" t="s">
        <v>482</v>
      </c>
      <c r="D28" s="7" t="n">
        <v>5203</v>
      </c>
    </row>
    <row r="29" spans="1:7">
      <c r="A29" s="4" t="s">
        <v>483</v>
      </c>
    </row>
    <row r="30" spans="1:7">
      <c r="A30" s="4" t="s">
        <v>484</v>
      </c>
      <c r="D30" s="8" t="n">
        <v>0.005</v>
      </c>
    </row>
    <row r="31" spans="1:7">
      <c r="A31" s="4" t="s">
        <v>485</v>
      </c>
    </row>
    <row r="32" spans="1:7">
      <c r="A32" s="4" t="s">
        <v>484</v>
      </c>
      <c r="D32" s="10" t="n">
        <v>0.02</v>
      </c>
    </row>
    <row r="33" spans="1:7">
      <c r="A33" s="4" t="s">
        <v>486</v>
      </c>
    </row>
    <row r="34" spans="1:7">
      <c r="A34" s="4" t="s">
        <v>66</v>
      </c>
      <c r="E34" s="5" t="n">
        <v>800000000</v>
      </c>
    </row>
    <row r="35" spans="1:7">
      <c r="A35" s="4" t="s">
        <v>487</v>
      </c>
    </row>
    <row r="36" spans="1:7">
      <c r="A36" s="4" t="s">
        <v>475</v>
      </c>
      <c r="D36" s="5" t="n">
        <v>5600</v>
      </c>
    </row>
    <row r="37" spans="1:7">
      <c r="A37" s="4" t="s">
        <v>488</v>
      </c>
    </row>
    <row r="38" spans="1:7">
      <c r="A38" s="4" t="s">
        <v>64</v>
      </c>
      <c r="D38" s="5" t="n">
        <v>4500000</v>
      </c>
    </row>
    <row r="39" spans="1:7">
      <c r="A39" s="4" t="s">
        <v>489</v>
      </c>
      <c r="D39" s="4" t="s">
        <v>490</v>
      </c>
    </row>
    <row r="40" spans="1:7">
      <c r="A40" s="4" t="s">
        <v>491</v>
      </c>
    </row>
    <row r="41" spans="1:7">
      <c r="A41" s="4" t="s">
        <v>64</v>
      </c>
      <c r="D41" s="5" t="n">
        <v>2700000</v>
      </c>
    </row>
    <row r="42" spans="1:7">
      <c r="A42" s="4" t="s">
        <v>489</v>
      </c>
      <c r="D42" s="4" t="s">
        <v>492</v>
      </c>
    </row>
    <row r="43" spans="1:7">
      <c r="A43" s="4" t="s">
        <v>57</v>
      </c>
    </row>
    <row r="44" spans="1:7">
      <c r="A44" s="4" t="s">
        <v>64</v>
      </c>
      <c r="D44" s="5" t="n">
        <v>1000</v>
      </c>
      <c r="G44" s="5" t="n">
        <v>1000</v>
      </c>
    </row>
    <row r="45" spans="1:7">
      <c r="A45" s="4" t="s">
        <v>489</v>
      </c>
      <c r="D45" s="4" t="s">
        <v>493</v>
      </c>
    </row>
    <row r="46" spans="1:7">
      <c r="A46" s="4" t="s">
        <v>494</v>
      </c>
    </row>
    <row r="47" spans="1:7">
      <c r="A47" s="4" t="s">
        <v>465</v>
      </c>
      <c r="F47" s="9" t="n">
        <v>1e-05</v>
      </c>
    </row>
    <row r="48" spans="1:7">
      <c r="A48" s="4" t="s">
        <v>64</v>
      </c>
      <c r="F48" s="5" t="n">
        <v>1000</v>
      </c>
    </row>
    <row r="49" spans="1:7">
      <c r="A49" s="4" t="s">
        <v>489</v>
      </c>
      <c r="C49" s="4" t="s">
        <v>49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0"/>
  </cols>
  <sheetData>
    <row r="1" spans="1:2">
      <c r="A1" s="1" t="s">
        <v>496</v>
      </c>
      <c r="B1" s="2" t="s">
        <v>72</v>
      </c>
    </row>
    <row r="2" spans="1:2">
      <c r="B2" s="2" t="s">
        <v>497</v>
      </c>
    </row>
    <row r="3" spans="1:2">
      <c r="A3" s="3" t="s">
        <v>498</v>
      </c>
    </row>
    <row r="4" spans="1:2">
      <c r="A4" s="4" t="s">
        <v>499</v>
      </c>
      <c r="B4" s="5" t="n">
        <v>244382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500</v>
      </c>
      <c r="B1" s="2" t="s">
        <v>1</v>
      </c>
    </row>
    <row r="2" spans="1:4">
      <c r="B2" s="2" t="s">
        <v>2</v>
      </c>
      <c r="C2" s="2" t="s">
        <v>73</v>
      </c>
      <c r="D2" s="2" t="s">
        <v>28</v>
      </c>
    </row>
    <row r="3" spans="1:4">
      <c r="A3" s="3" t="s">
        <v>501</v>
      </c>
    </row>
    <row r="4" spans="1:4">
      <c r="A4" s="4" t="s">
        <v>44</v>
      </c>
      <c r="B4" s="7" t="n">
        <v>1447041</v>
      </c>
      <c r="D4" s="7" t="n">
        <v>1447041</v>
      </c>
    </row>
    <row r="5" spans="1:4">
      <c r="A5" s="4" t="s">
        <v>502</v>
      </c>
      <c r="B5" s="5" t="n">
        <v>321262</v>
      </c>
      <c r="D5" s="7" t="n">
        <v>354165</v>
      </c>
    </row>
    <row r="6" spans="1:4">
      <c r="A6" s="4" t="s">
        <v>116</v>
      </c>
      <c r="B6" s="7" t="n">
        <v>134057</v>
      </c>
      <c r="C6" s="4" t="s">
        <v>35</v>
      </c>
    </row>
    <row r="7" spans="1:4">
      <c r="A7" s="4" t="s">
        <v>307</v>
      </c>
      <c r="B7" s="4" t="s">
        <v>30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503</v>
      </c>
      <c r="B1" s="2" t="s">
        <v>504</v>
      </c>
    </row>
    <row r="2" spans="1:2">
      <c r="A2" s="4" t="s">
        <v>505</v>
      </c>
    </row>
    <row r="3" spans="1:2">
      <c r="A3" s="4" t="s">
        <v>506</v>
      </c>
      <c r="B3" s="5" t="n">
        <v>435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80"/>
    <col customWidth="1" max="6" min="6" width="80"/>
    <col customWidth="1" max="7" min="7" width="14"/>
    <col customWidth="1" max="8" min="8" width="14"/>
    <col customWidth="1" max="9" min="9" width="14"/>
    <col customWidth="1" max="10" min="10" width="14"/>
  </cols>
  <sheetData>
    <row r="1" spans="1:10">
      <c r="A1" s="1" t="s">
        <v>507</v>
      </c>
      <c r="B1" s="2" t="s">
        <v>508</v>
      </c>
      <c r="C1" s="2" t="s">
        <v>509</v>
      </c>
      <c r="D1" s="2" t="s">
        <v>510</v>
      </c>
      <c r="E1" s="2" t="s">
        <v>511</v>
      </c>
      <c r="F1" s="2" t="s">
        <v>512</v>
      </c>
      <c r="G1" s="2" t="s">
        <v>513</v>
      </c>
      <c r="H1" s="2" t="s">
        <v>259</v>
      </c>
      <c r="I1" s="2" t="s">
        <v>2</v>
      </c>
      <c r="J1" s="2" t="s">
        <v>28</v>
      </c>
    </row>
    <row r="2" spans="1:10">
      <c r="A2" s="4" t="s">
        <v>514</v>
      </c>
      <c r="I2" s="4" t="s">
        <v>308</v>
      </c>
    </row>
    <row r="3" spans="1:10">
      <c r="A3" s="4" t="s">
        <v>67</v>
      </c>
      <c r="I3" s="5" t="n">
        <v>12525910</v>
      </c>
      <c r="J3" s="5" t="n">
        <v>6484368</v>
      </c>
    </row>
    <row r="4" spans="1:10">
      <c r="A4" s="4" t="s">
        <v>342</v>
      </c>
    </row>
    <row r="5" spans="1:10">
      <c r="A5" s="4" t="s">
        <v>514</v>
      </c>
      <c r="H5" s="4" t="s">
        <v>308</v>
      </c>
    </row>
    <row r="6" spans="1:10">
      <c r="A6" s="4" t="s">
        <v>515</v>
      </c>
    </row>
    <row r="7" spans="1:10">
      <c r="A7" s="4" t="s">
        <v>514</v>
      </c>
      <c r="G7" s="4" t="s">
        <v>308</v>
      </c>
    </row>
    <row r="8" spans="1:10">
      <c r="A8" s="4" t="s">
        <v>516</v>
      </c>
    </row>
    <row r="9" spans="1:10">
      <c r="A9" s="4" t="s">
        <v>517</v>
      </c>
      <c r="B9" s="5" t="n">
        <v>11300</v>
      </c>
    </row>
    <row r="10" spans="1:10">
      <c r="A10" s="4" t="s">
        <v>518</v>
      </c>
    </row>
    <row r="11" spans="1:10">
      <c r="A11" s="4" t="s">
        <v>519</v>
      </c>
      <c r="F11" s="5" t="n">
        <v>4355000</v>
      </c>
    </row>
    <row r="12" spans="1:10">
      <c r="A12" s="4" t="s">
        <v>514</v>
      </c>
      <c r="F12" s="4" t="s">
        <v>520</v>
      </c>
    </row>
    <row r="13" spans="1:10">
      <c r="A13" s="4" t="s">
        <v>521</v>
      </c>
    </row>
    <row r="14" spans="1:10">
      <c r="A14" s="4" t="s">
        <v>517</v>
      </c>
      <c r="B14" s="5" t="n">
        <v>50</v>
      </c>
    </row>
    <row r="15" spans="1:10">
      <c r="A15" s="4" t="s">
        <v>522</v>
      </c>
    </row>
    <row r="16" spans="1:10">
      <c r="A16" s="4" t="s">
        <v>67</v>
      </c>
      <c r="B16" s="5" t="n">
        <v>565000</v>
      </c>
    </row>
    <row r="17" spans="1:10">
      <c r="A17" s="4" t="s">
        <v>523</v>
      </c>
    </row>
    <row r="18" spans="1:10">
      <c r="A18" s="4" t="s">
        <v>519</v>
      </c>
      <c r="D18" s="5" t="n">
        <v>567500</v>
      </c>
    </row>
    <row r="19" spans="1:10">
      <c r="A19" s="4" t="s">
        <v>524</v>
      </c>
      <c r="D19" s="7" t="n">
        <v>11350</v>
      </c>
    </row>
    <row r="20" spans="1:10">
      <c r="A20" s="4" t="s">
        <v>525</v>
      </c>
    </row>
    <row r="21" spans="1:10">
      <c r="A21" s="4" t="s">
        <v>526</v>
      </c>
      <c r="C21" s="7" t="n">
        <v>25000</v>
      </c>
    </row>
    <row r="22" spans="1:10">
      <c r="A22" s="4" t="s">
        <v>194</v>
      </c>
      <c r="C22" s="4" t="s">
        <v>195</v>
      </c>
    </row>
    <row r="23" spans="1:10">
      <c r="A23" s="4" t="s">
        <v>527</v>
      </c>
      <c r="C23" s="4" t="s">
        <v>528</v>
      </c>
    </row>
    <row r="24" spans="1:10">
      <c r="A24" s="4" t="s">
        <v>529</v>
      </c>
    </row>
    <row r="25" spans="1:10">
      <c r="A25" s="4" t="s">
        <v>519</v>
      </c>
      <c r="E25" s="5" t="n">
        <v>37849200</v>
      </c>
    </row>
    <row r="26" spans="1:10">
      <c r="A26" s="4" t="s">
        <v>530</v>
      </c>
    </row>
    <row r="27" spans="1:10">
      <c r="A27" s="4" t="s">
        <v>519</v>
      </c>
      <c r="E27" s="5" t="n">
        <v>1552100</v>
      </c>
    </row>
    <row r="28" spans="1:10">
      <c r="A28" s="4" t="s">
        <v>531</v>
      </c>
    </row>
    <row r="29" spans="1:10">
      <c r="A29" s="4" t="s">
        <v>519</v>
      </c>
      <c r="E29" s="5" t="n">
        <v>3072100</v>
      </c>
    </row>
    <row r="30" spans="1:10">
      <c r="A30" s="4" t="s">
        <v>532</v>
      </c>
    </row>
    <row r="31" spans="1:10">
      <c r="A31" s="4" t="s">
        <v>519</v>
      </c>
      <c r="E31" s="5" t="n">
        <v>10354150</v>
      </c>
    </row>
    <row r="32" spans="1:10">
      <c r="A32" s="4" t="s">
        <v>533</v>
      </c>
    </row>
    <row r="33" spans="1:10">
      <c r="A33" s="4" t="s">
        <v>519</v>
      </c>
      <c r="E33" s="5" t="n">
        <v>214966</v>
      </c>
    </row>
    <row r="34" spans="1:10">
      <c r="A34" s="4" t="s">
        <v>514</v>
      </c>
      <c r="E34" s="4" t="s">
        <v>534</v>
      </c>
    </row>
    <row r="35" spans="1:10">
      <c r="A35" s="4" t="s">
        <v>535</v>
      </c>
    </row>
    <row r="36" spans="1:10">
      <c r="A36" s="4" t="s">
        <v>519</v>
      </c>
      <c r="E36" s="5" t="n">
        <v>1942322</v>
      </c>
    </row>
    <row r="37" spans="1:10">
      <c r="A37" s="4" t="s">
        <v>514</v>
      </c>
      <c r="C37" s="4" t="s">
        <v>534</v>
      </c>
      <c r="E37" s="4" t="s">
        <v>534</v>
      </c>
    </row>
    <row r="38" spans="1:10">
      <c r="A38" s="4" t="s">
        <v>536</v>
      </c>
      <c r="C38" s="5" t="n">
        <v>454800</v>
      </c>
    </row>
    <row r="39" spans="1:10">
      <c r="A39" s="4" t="s">
        <v>537</v>
      </c>
    </row>
    <row r="40" spans="1:10">
      <c r="A40" s="4" t="s">
        <v>519</v>
      </c>
      <c r="E40" s="5" t="n">
        <v>51094</v>
      </c>
    </row>
    <row r="41" spans="1:10">
      <c r="A41" s="4" t="s">
        <v>514</v>
      </c>
      <c r="E41" s="4" t="s">
        <v>5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5418</v>
      </c>
      <c r="C4" s="7" t="n">
        <v>15969</v>
      </c>
      <c r="D4" s="7" t="n">
        <v>14125</v>
      </c>
      <c r="E4" s="7" t="n">
        <v>62794</v>
      </c>
    </row>
    <row r="5" spans="1:5">
      <c r="A5" s="3" t="s">
        <v>76</v>
      </c>
    </row>
    <row r="6" spans="1:5">
      <c r="A6" s="4" t="s">
        <v>77</v>
      </c>
      <c r="B6" s="5" t="n">
        <v>29754</v>
      </c>
      <c r="C6" s="5" t="n">
        <v>68486</v>
      </c>
      <c r="D6" s="5" t="n">
        <v>85751</v>
      </c>
      <c r="E6" s="5" t="n">
        <v>215484</v>
      </c>
    </row>
    <row r="7" spans="1:5">
      <c r="A7" s="4" t="s">
        <v>78</v>
      </c>
      <c r="B7" s="5" t="n">
        <v>161850</v>
      </c>
      <c r="C7" s="5" t="n">
        <v>124424</v>
      </c>
      <c r="D7" s="5" t="n">
        <v>451466</v>
      </c>
      <c r="E7" s="5" t="n">
        <v>417553</v>
      </c>
    </row>
    <row r="8" spans="1:5">
      <c r="A8" s="4" t="s">
        <v>79</v>
      </c>
      <c r="B8" s="5" t="n">
        <v>191604</v>
      </c>
      <c r="C8" s="5" t="n">
        <v>192910</v>
      </c>
      <c r="D8" s="5" t="n">
        <v>537217</v>
      </c>
      <c r="E8" s="5" t="n">
        <v>633037</v>
      </c>
    </row>
    <row r="9" spans="1:5">
      <c r="A9" s="4" t="s">
        <v>80</v>
      </c>
      <c r="B9" s="5" t="n">
        <v>-186186</v>
      </c>
      <c r="C9" s="5" t="n">
        <v>-176941</v>
      </c>
      <c r="D9" s="5" t="n">
        <v>-523092</v>
      </c>
      <c r="E9" s="5" t="n">
        <v>-570243</v>
      </c>
    </row>
    <row r="10" spans="1:5">
      <c r="A10" s="3" t="s">
        <v>81</v>
      </c>
    </row>
    <row r="11" spans="1:5">
      <c r="A11" s="4" t="s">
        <v>82</v>
      </c>
      <c r="B11" s="5" t="n">
        <v>-218541</v>
      </c>
      <c r="C11" s="5" t="n">
        <v>-215225</v>
      </c>
      <c r="D11" s="5" t="n">
        <v>-643149</v>
      </c>
      <c r="E11" s="5" t="n">
        <v>-657271</v>
      </c>
    </row>
    <row r="12" spans="1:5">
      <c r="A12" s="4" t="s">
        <v>83</v>
      </c>
      <c r="B12" s="5" t="n">
        <v>926943</v>
      </c>
      <c r="C12" s="5" t="n">
        <v>-592785</v>
      </c>
      <c r="D12" s="5" t="n">
        <v>-1757960</v>
      </c>
      <c r="E12" s="5" t="n">
        <v>-398509</v>
      </c>
    </row>
    <row r="13" spans="1:5">
      <c r="A13" s="4" t="s">
        <v>84</v>
      </c>
      <c r="B13" s="5" t="n">
        <v>708402</v>
      </c>
      <c r="C13" s="5" t="n">
        <v>-808010</v>
      </c>
      <c r="D13" s="5" t="n">
        <v>-2401109</v>
      </c>
      <c r="E13" s="5" t="n">
        <v>-1055780</v>
      </c>
    </row>
    <row r="14" spans="1:5">
      <c r="A14" s="4" t="s">
        <v>85</v>
      </c>
      <c r="B14" s="5" t="n">
        <v>522216</v>
      </c>
      <c r="C14" s="5" t="n">
        <v>-984951</v>
      </c>
      <c r="D14" s="5" t="n">
        <v>-2924201</v>
      </c>
      <c r="E14" s="5" t="n">
        <v>-1626023</v>
      </c>
    </row>
    <row r="15" spans="1:5">
      <c r="A15" s="4" t="s">
        <v>86</v>
      </c>
      <c r="B15" s="4" t="s">
        <v>35</v>
      </c>
      <c r="C15" s="5" t="n">
        <v>-84</v>
      </c>
      <c r="D15" s="5" t="n">
        <v>1200</v>
      </c>
      <c r="E15" s="5" t="n">
        <v>2282</v>
      </c>
    </row>
    <row r="16" spans="1:5">
      <c r="A16" s="4" t="s">
        <v>87</v>
      </c>
      <c r="B16" s="7" t="n">
        <v>522216</v>
      </c>
      <c r="C16" s="7" t="n">
        <v>-984867</v>
      </c>
      <c r="D16" s="7" t="n">
        <v>-2925401</v>
      </c>
      <c r="E16" s="7" t="n">
        <v>-1628305</v>
      </c>
    </row>
    <row r="17" spans="1:5">
      <c r="A17" s="3" t="s">
        <v>88</v>
      </c>
    </row>
    <row r="18" spans="1:5">
      <c r="A18" s="4" t="s">
        <v>89</v>
      </c>
      <c r="B18" s="5" t="n">
        <v>11313453</v>
      </c>
      <c r="C18" s="5" t="n">
        <v>3759175</v>
      </c>
      <c r="D18" s="5" t="n">
        <v>9284279</v>
      </c>
      <c r="E18" s="5" t="n">
        <v>3195788</v>
      </c>
    </row>
    <row r="19" spans="1:5">
      <c r="A19" s="4" t="s">
        <v>90</v>
      </c>
      <c r="B19" s="5" t="n">
        <v>255695703</v>
      </c>
      <c r="C19" s="5" t="n">
        <v>3759175</v>
      </c>
      <c r="D19" s="5" t="n">
        <v>9284279</v>
      </c>
      <c r="E19" s="5" t="n">
        <v>3195788</v>
      </c>
    </row>
    <row r="20" spans="1:5">
      <c r="A20" s="3" t="s">
        <v>91</v>
      </c>
    </row>
    <row r="21" spans="1:5">
      <c r="A21" s="4" t="s">
        <v>89</v>
      </c>
      <c r="B21" s="10" t="n">
        <v>0.05</v>
      </c>
      <c r="C21" s="10" t="n">
        <v>-0.26</v>
      </c>
      <c r="D21" s="10" t="n">
        <v>-0.32</v>
      </c>
      <c r="E21" s="10" t="n">
        <v>-0.51</v>
      </c>
    </row>
    <row r="22" spans="1:5">
      <c r="A22" s="4" t="s">
        <v>90</v>
      </c>
      <c r="B22" s="7" t="n">
        <v>0</v>
      </c>
      <c r="C22" s="10" t="n">
        <v>-0.26</v>
      </c>
      <c r="D22" s="10" t="n">
        <v>-0.32</v>
      </c>
      <c r="E22" s="10" t="n">
        <v>-0.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2</v>
      </c>
      <c r="B1" s="2" t="s">
        <v>1</v>
      </c>
    </row>
    <row r="2" spans="1:3">
      <c r="B2" s="2" t="s">
        <v>2</v>
      </c>
      <c r="C2" s="2" t="s">
        <v>73</v>
      </c>
    </row>
    <row r="3" spans="1:3">
      <c r="A3" s="3" t="s">
        <v>93</v>
      </c>
    </row>
    <row r="4" spans="1:3">
      <c r="A4" s="4" t="s">
        <v>94</v>
      </c>
      <c r="B4" s="7" t="n">
        <v>-2925401</v>
      </c>
      <c r="C4" s="7" t="n">
        <v>-1628305</v>
      </c>
    </row>
    <row r="5" spans="1:3">
      <c r="A5" s="3" t="s">
        <v>95</v>
      </c>
    </row>
    <row r="6" spans="1:3">
      <c r="A6" s="4" t="s">
        <v>96</v>
      </c>
      <c r="B6" s="5" t="n">
        <v>363557</v>
      </c>
      <c r="C6" s="5" t="n">
        <v>352112</v>
      </c>
    </row>
    <row r="7" spans="1:3">
      <c r="A7" s="4" t="s">
        <v>97</v>
      </c>
      <c r="B7" s="5" t="n">
        <v>1757960</v>
      </c>
      <c r="C7" s="5" t="n">
        <v>398509</v>
      </c>
    </row>
    <row r="8" spans="1:3">
      <c r="A8" s="4" t="s">
        <v>98</v>
      </c>
      <c r="B8" s="4" t="s">
        <v>35</v>
      </c>
      <c r="C8" s="5" t="n">
        <v>29809</v>
      </c>
    </row>
    <row r="9" spans="1:3">
      <c r="A9" s="3" t="s">
        <v>99</v>
      </c>
    </row>
    <row r="10" spans="1:3">
      <c r="A10" s="4" t="s">
        <v>31</v>
      </c>
      <c r="B10" s="5" t="n">
        <v>52</v>
      </c>
      <c r="C10" s="5" t="n">
        <v>3732</v>
      </c>
    </row>
    <row r="11" spans="1:3">
      <c r="A11" s="4" t="s">
        <v>32</v>
      </c>
      <c r="B11" s="5" t="n">
        <v>879</v>
      </c>
      <c r="C11" s="5" t="n">
        <v>804</v>
      </c>
    </row>
    <row r="12" spans="1:3">
      <c r="A12" s="4" t="s">
        <v>34</v>
      </c>
      <c r="B12" s="5" t="n">
        <v>-38</v>
      </c>
      <c r="C12" s="4" t="s">
        <v>35</v>
      </c>
    </row>
    <row r="13" spans="1:3">
      <c r="A13" s="4" t="s">
        <v>38</v>
      </c>
      <c r="B13" s="5" t="n">
        <v>-6584</v>
      </c>
      <c r="C13" s="5" t="n">
        <v>59</v>
      </c>
    </row>
    <row r="14" spans="1:3">
      <c r="A14" s="4" t="s">
        <v>39</v>
      </c>
      <c r="B14" s="5" t="n">
        <v>22431</v>
      </c>
      <c r="C14" s="5" t="n">
        <v>1727</v>
      </c>
    </row>
    <row r="15" spans="1:3">
      <c r="A15" s="4" t="s">
        <v>40</v>
      </c>
      <c r="B15" s="5" t="n">
        <v>101154</v>
      </c>
      <c r="C15" s="5" t="n">
        <v>108330</v>
      </c>
    </row>
    <row r="16" spans="1:3">
      <c r="A16" s="4" t="s">
        <v>41</v>
      </c>
      <c r="B16" s="5" t="n">
        <v>178437</v>
      </c>
      <c r="C16" s="5" t="n">
        <v>160018</v>
      </c>
    </row>
    <row r="17" spans="1:3">
      <c r="A17" s="4" t="s">
        <v>42</v>
      </c>
      <c r="B17" s="5" t="n">
        <v>-14</v>
      </c>
      <c r="C17" s="5" t="n">
        <v>-3686</v>
      </c>
    </row>
    <row r="18" spans="1:3">
      <c r="A18" s="4" t="s">
        <v>100</v>
      </c>
      <c r="B18" s="5" t="n">
        <v>-507567</v>
      </c>
      <c r="C18" s="5" t="n">
        <v>-576891</v>
      </c>
    </row>
    <row r="19" spans="1:3">
      <c r="A19" s="3" t="s">
        <v>101</v>
      </c>
    </row>
    <row r="20" spans="1:3">
      <c r="A20" s="4" t="s">
        <v>102</v>
      </c>
      <c r="B20" s="4" t="s">
        <v>35</v>
      </c>
      <c r="C20" s="4" t="s">
        <v>35</v>
      </c>
    </row>
    <row r="21" spans="1:3">
      <c r="A21" s="3" t="s">
        <v>103</v>
      </c>
    </row>
    <row r="22" spans="1:3">
      <c r="A22" s="4" t="s">
        <v>104</v>
      </c>
      <c r="B22" s="5" t="n">
        <v>519000</v>
      </c>
      <c r="C22" s="5" t="n">
        <v>499000</v>
      </c>
    </row>
    <row r="23" spans="1:3">
      <c r="A23" s="4" t="s">
        <v>105</v>
      </c>
      <c r="B23" s="4" t="s">
        <v>35</v>
      </c>
      <c r="C23" s="5" t="n">
        <v>58096</v>
      </c>
    </row>
    <row r="24" spans="1:3">
      <c r="A24" s="4" t="s">
        <v>106</v>
      </c>
      <c r="B24" s="5" t="n">
        <v>519000</v>
      </c>
      <c r="C24" s="5" t="n">
        <v>557096</v>
      </c>
    </row>
    <row r="25" spans="1:3">
      <c r="A25" s="4" t="s">
        <v>107</v>
      </c>
      <c r="B25" s="5" t="n">
        <v>11433</v>
      </c>
      <c r="C25" s="5" t="n">
        <v>-19795</v>
      </c>
    </row>
    <row r="26" spans="1:3">
      <c r="A26" s="4" t="s">
        <v>108</v>
      </c>
      <c r="B26" s="5" t="n">
        <v>19934</v>
      </c>
      <c r="C26" s="5" t="n">
        <v>42052</v>
      </c>
    </row>
    <row r="27" spans="1:3">
      <c r="A27" s="4" t="s">
        <v>109</v>
      </c>
      <c r="B27" s="5" t="n">
        <v>31367</v>
      </c>
      <c r="C27" s="5" t="n">
        <v>22257</v>
      </c>
    </row>
    <row r="28" spans="1:3">
      <c r="A28" s="3" t="s">
        <v>110</v>
      </c>
    </row>
    <row r="29" spans="1:3">
      <c r="A29" s="4" t="s">
        <v>111</v>
      </c>
      <c r="B29" s="5" t="n">
        <v>51255</v>
      </c>
      <c r="C29" s="5" t="n">
        <v>22405</v>
      </c>
    </row>
    <row r="30" spans="1:3">
      <c r="A30" s="4" t="s">
        <v>112</v>
      </c>
      <c r="B30" s="5" t="n">
        <v>-2167</v>
      </c>
      <c r="C30" s="4" t="s">
        <v>35</v>
      </c>
    </row>
    <row r="31" spans="1:3">
      <c r="A31" s="4" t="s">
        <v>113</v>
      </c>
      <c r="B31" s="5" t="n">
        <v>5203</v>
      </c>
      <c r="C31" s="5" t="n">
        <v>5308</v>
      </c>
    </row>
    <row r="32" spans="1:3">
      <c r="A32" s="4" t="s">
        <v>114</v>
      </c>
      <c r="B32" s="5" t="n">
        <v>114031</v>
      </c>
      <c r="C32" s="5" t="n">
        <v>42365</v>
      </c>
    </row>
    <row r="33" spans="1:3">
      <c r="A33" s="4" t="s">
        <v>115</v>
      </c>
      <c r="B33" s="5" t="n">
        <v>427189</v>
      </c>
      <c r="C33" s="5" t="n">
        <v>397487</v>
      </c>
    </row>
    <row r="34" spans="1:3">
      <c r="A34" s="4" t="s">
        <v>116</v>
      </c>
      <c r="B34" s="7" t="n">
        <v>134057</v>
      </c>
      <c r="C34"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18</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18</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18</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45:08Z</dcterms:created>
  <dcterms:modified xmlns:dcterms="http://purl.org/dc/terms/" xmlns:xsi="http://www.w3.org/2001/XMLSchema-instance" xsi:type="dcterms:W3CDTF">2017-11-14T16:45:08Z</dcterms:modified>
</cp:coreProperties>
</file>